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Prepaid Expenses and O" sheetId="9" state="visible" r:id="rId9"/>
    <sheet xmlns:r="http://schemas.openxmlformats.org/officeDocument/2006/relationships" name="Note 5 - Inventory" sheetId="10" state="visible" r:id="rId10"/>
    <sheet xmlns:r="http://schemas.openxmlformats.org/officeDocument/2006/relationships" name="Note 6 - Property and Equipment" sheetId="11" state="visible" r:id="rId11"/>
    <sheet xmlns:r="http://schemas.openxmlformats.org/officeDocument/2006/relationships" name="Note 7 - Accrued Liabilities" sheetId="12" state="visible" r:id="rId12"/>
    <sheet xmlns:r="http://schemas.openxmlformats.org/officeDocument/2006/relationships" name="Note 8 - Related Party Notes Pa" sheetId="13" state="visible" r:id="rId13"/>
    <sheet xmlns:r="http://schemas.openxmlformats.org/officeDocument/2006/relationships" name="Note 9 - Commitments and Contin" sheetId="14" state="visible" r:id="rId14"/>
    <sheet xmlns:r="http://schemas.openxmlformats.org/officeDocument/2006/relationships" name="Note 10 - Warrant Liability" sheetId="15" state="visible" r:id="rId15"/>
    <sheet xmlns:r="http://schemas.openxmlformats.org/officeDocument/2006/relationships" name="Note 11 - Stockholders' Equity " sheetId="16" state="visible" r:id="rId16"/>
    <sheet xmlns:r="http://schemas.openxmlformats.org/officeDocument/2006/relationships" name="Note 12 - Equity-based Compensa" sheetId="17" state="visible" r:id="rId17"/>
    <sheet xmlns:r="http://schemas.openxmlformats.org/officeDocument/2006/relationships" name="Note 13 - License, Collaboratio" sheetId="18" state="visible" r:id="rId18"/>
    <sheet xmlns:r="http://schemas.openxmlformats.org/officeDocument/2006/relationships" name="Note 14 - Employee Benefit Plan" sheetId="19" state="visible" r:id="rId19"/>
    <sheet xmlns:r="http://schemas.openxmlformats.org/officeDocument/2006/relationships" name="Note 15 - Related Party Transac" sheetId="20" state="visible" r:id="rId20"/>
    <sheet xmlns:r="http://schemas.openxmlformats.org/officeDocument/2006/relationships" name="Note 16 - Additional Disclosure" sheetId="21" state="visible" r:id="rId21"/>
    <sheet xmlns:r="http://schemas.openxmlformats.org/officeDocument/2006/relationships" name="Note 17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24" sheetId="24" state="visible" r:id="rId24"/>
    <sheet xmlns:r="http://schemas.openxmlformats.org/officeDocument/2006/relationships" name="Note 3 - Fair Value Measureme25" sheetId="25" state="visible" r:id="rId25"/>
    <sheet xmlns:r="http://schemas.openxmlformats.org/officeDocument/2006/relationships" name="Note 4 - Prepaid Expenses and26" sheetId="26" state="visible" r:id="rId26"/>
    <sheet xmlns:r="http://schemas.openxmlformats.org/officeDocument/2006/relationships" name="Note 5 - Inventory (Tables)" sheetId="27" state="visible" r:id="rId27"/>
    <sheet xmlns:r="http://schemas.openxmlformats.org/officeDocument/2006/relationships" name="Note 6 - Property and Equipme28" sheetId="28" state="visible" r:id="rId28"/>
    <sheet xmlns:r="http://schemas.openxmlformats.org/officeDocument/2006/relationships" name="Note 7 - Accrued Liabilities (T" sheetId="29" state="visible" r:id="rId29"/>
    <sheet xmlns:r="http://schemas.openxmlformats.org/officeDocument/2006/relationships" name="Note 10 - Warrant Liability (Ta" sheetId="30" state="visible" r:id="rId30"/>
    <sheet xmlns:r="http://schemas.openxmlformats.org/officeDocument/2006/relationships" name="Note 11 - Stockholders' Equit31" sheetId="31" state="visible" r:id="rId31"/>
    <sheet xmlns:r="http://schemas.openxmlformats.org/officeDocument/2006/relationships" name="Note 12 - Equity-based Compen32" sheetId="32" state="visible" r:id="rId32"/>
    <sheet xmlns:r="http://schemas.openxmlformats.org/officeDocument/2006/relationships" name="Note 13 - License, Collaborat33" sheetId="33" state="visible" r:id="rId33"/>
    <sheet xmlns:r="http://schemas.openxmlformats.org/officeDocument/2006/relationships" name="Note 1 - Organization (Details " sheetId="34" state="visible" r:id="rId34"/>
    <sheet xmlns:r="http://schemas.openxmlformats.org/officeDocument/2006/relationships" name="Note 2 - Summary of Significa35" sheetId="35" state="visible" r:id="rId35"/>
    <sheet xmlns:r="http://schemas.openxmlformats.org/officeDocument/2006/relationships" name="Note 2 - Summary of Significa36" sheetId="36" state="visible" r:id="rId36"/>
    <sheet xmlns:r="http://schemas.openxmlformats.org/officeDocument/2006/relationships" name="Note 2 - Summary of Significa37" sheetId="37" state="visible" r:id="rId37"/>
    <sheet xmlns:r="http://schemas.openxmlformats.org/officeDocument/2006/relationships" name="Note 2 - Summary of Significa38" sheetId="38" state="visible" r:id="rId38"/>
    <sheet xmlns:r="http://schemas.openxmlformats.org/officeDocument/2006/relationships" name="Note 3 - Fair Value Measureme39" sheetId="39" state="visible" r:id="rId39"/>
    <sheet xmlns:r="http://schemas.openxmlformats.org/officeDocument/2006/relationships" name="Note 3 - Fair Value Measureme40" sheetId="40" state="visible" r:id="rId40"/>
    <sheet xmlns:r="http://schemas.openxmlformats.org/officeDocument/2006/relationships" name="Note 3 - Fair Value Measureme41" sheetId="41" state="visible" r:id="rId41"/>
    <sheet xmlns:r="http://schemas.openxmlformats.org/officeDocument/2006/relationships" name="Note 4 - Prepaid Expenses and42" sheetId="42" state="visible" r:id="rId42"/>
    <sheet xmlns:r="http://schemas.openxmlformats.org/officeDocument/2006/relationships" name="Note 5 - Inventory - Summary of" sheetId="43" state="visible" r:id="rId43"/>
    <sheet xmlns:r="http://schemas.openxmlformats.org/officeDocument/2006/relationships" name="Note 6 - Property and Equipme44" sheetId="44" state="visible" r:id="rId44"/>
    <sheet xmlns:r="http://schemas.openxmlformats.org/officeDocument/2006/relationships" name="Note 6 - Property and Equipme45" sheetId="45" state="visible" r:id="rId45"/>
    <sheet xmlns:r="http://schemas.openxmlformats.org/officeDocument/2006/relationships" name="Note 7 - Accrued Liabilities - " sheetId="46" state="visible" r:id="rId46"/>
    <sheet xmlns:r="http://schemas.openxmlformats.org/officeDocument/2006/relationships" name="Note 8 - Related Party Notes 47" sheetId="47" state="visible" r:id="rId47"/>
    <sheet xmlns:r="http://schemas.openxmlformats.org/officeDocument/2006/relationships" name="Note 9 - Commitments and Cont48" sheetId="48" state="visible" r:id="rId48"/>
    <sheet xmlns:r="http://schemas.openxmlformats.org/officeDocument/2006/relationships" name="Note 10 - Warrant Liability (De" sheetId="49" state="visible" r:id="rId49"/>
    <sheet xmlns:r="http://schemas.openxmlformats.org/officeDocument/2006/relationships" name="Note 10 - Warrant Liability - K" sheetId="50" state="visible" r:id="rId50"/>
    <sheet xmlns:r="http://schemas.openxmlformats.org/officeDocument/2006/relationships" name="Note 10 - Warrant Liability - O" sheetId="51" state="visible" r:id="rId51"/>
    <sheet xmlns:r="http://schemas.openxmlformats.org/officeDocument/2006/relationships" name="Note 11 - Stockholders' Equit52" sheetId="52" state="visible" r:id="rId52"/>
    <sheet xmlns:r="http://schemas.openxmlformats.org/officeDocument/2006/relationships" name="Note 11 - Stockholders' Equit53" sheetId="53" state="visible" r:id="rId53"/>
    <sheet xmlns:r="http://schemas.openxmlformats.org/officeDocument/2006/relationships" name="Note 12 - Equity-based Compen54" sheetId="54" state="visible" r:id="rId54"/>
    <sheet xmlns:r="http://schemas.openxmlformats.org/officeDocument/2006/relationships" name="Note 12 - Equity-based Compen55" sheetId="55" state="visible" r:id="rId55"/>
    <sheet xmlns:r="http://schemas.openxmlformats.org/officeDocument/2006/relationships" name="Note 12 - Equity-based Compen56" sheetId="56" state="visible" r:id="rId56"/>
    <sheet xmlns:r="http://schemas.openxmlformats.org/officeDocument/2006/relationships" name="Note 12 - Equity-based Compen57" sheetId="57" state="visible" r:id="rId57"/>
    <sheet xmlns:r="http://schemas.openxmlformats.org/officeDocument/2006/relationships" name="Note 12 - Equity-based Compen58" sheetId="58" state="visible" r:id="rId58"/>
    <sheet xmlns:r="http://schemas.openxmlformats.org/officeDocument/2006/relationships" name="Note 13 - License, Collaborat59" sheetId="59" state="visible" r:id="rId59"/>
    <sheet xmlns:r="http://schemas.openxmlformats.org/officeDocument/2006/relationships" name="Note 13 - License, Collaborat60" sheetId="60" state="visible" r:id="rId60"/>
    <sheet xmlns:r="http://schemas.openxmlformats.org/officeDocument/2006/relationships" name="Note 14 - Employee Benefit Pl61" sheetId="61" state="visible" r:id="rId61"/>
    <sheet xmlns:r="http://schemas.openxmlformats.org/officeDocument/2006/relationships" name="Note 15 - Related Party Trans62" sheetId="62" state="visible" r:id="rId62"/>
    <sheet xmlns:r="http://schemas.openxmlformats.org/officeDocument/2006/relationships" name="Note 17 - Subsequent Events (De" sheetId="63" state="visible" r:id="rId63"/>
  </sheets>
  <definedNames/>
  <calcPr calcId="124519" fullCalcOnLoad="1"/>
</workbook>
</file>

<file path=xl/sharedStrings.xml><?xml version="1.0" encoding="utf-8"?>
<sst xmlns="http://schemas.openxmlformats.org/spreadsheetml/2006/main" uniqueCount="687">
  <si>
    <t>Document And Entity Information - shares</t>
  </si>
  <si>
    <t>9 Months Ended</t>
  </si>
  <si>
    <t>Sep. 30, 2017</t>
  </si>
  <si>
    <t>Nov. 09, 2017</t>
  </si>
  <si>
    <t>Document Information [Line Items]</t>
  </si>
  <si>
    <t>Entity Registrant Name</t>
  </si>
  <si>
    <t>NOVABAY PHARMACEUTICALS, INC.</t>
  </si>
  <si>
    <t>Entity Central Index Key</t>
  </si>
  <si>
    <t>Trading Symbol</t>
  </si>
  <si>
    <t>nb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solidated Balance Sheets (Current Period Unaudited) - USD ($) $ in Thousands</t>
  </si>
  <si>
    <t>Dec. 31, 2016</t>
  </si>
  <si>
    <t>ASSETS</t>
  </si>
  <si>
    <t>Cash and cash equivalents</t>
  </si>
  <si>
    <t>Accounts receivable, net of allowance for doubtful accounts ($28 and $10 at September 30, 2017 and December 31, 2016, respectively)</t>
  </si>
  <si>
    <t>Inventory, net of allowance for excess and obsolete inventory and lower of cost or estimated net realizable value adjustments of $139 and $196 at September 30, 2017 and December 31, 2016, respectively</t>
  </si>
  <si>
    <t>Prepaid expenses and other current assets</t>
  </si>
  <si>
    <t>Total current assets</t>
  </si>
  <si>
    <t>Property and equipment, net</t>
  </si>
  <si>
    <t>Other assets</t>
  </si>
  <si>
    <t>TOTAL ASSETS</t>
  </si>
  <si>
    <t>LIABILITIES AND STOCKHOLDERS’ EQUITY</t>
  </si>
  <si>
    <t>Accounts payable</t>
  </si>
  <si>
    <t>Accrued liabilities</t>
  </si>
  <si>
    <t>Deferred revenue</t>
  </si>
  <si>
    <t>Total current liabilities</t>
  </si>
  <si>
    <t>Deferred revenues – non-current</t>
  </si>
  <si>
    <t>Deferred rent</t>
  </si>
  <si>
    <t>Warrant liability</t>
  </si>
  <si>
    <t>Other liabilities</t>
  </si>
  <si>
    <t>Total liabilities</t>
  </si>
  <si>
    <t>Stockholders’ equity:</t>
  </si>
  <si>
    <t>Preferred stock: 5,000 shares authorized; none outstanding at September 30, 2017 and December 31, 2016</t>
  </si>
  <si>
    <t>Common stock, $0.01 par value; 240,000 shares authorized; 15,361 and 15,269 shares issued and outstanding at September 30, 2017 and December 31, 2016, respectively</t>
  </si>
  <si>
    <t>Additional paid-in capital</t>
  </si>
  <si>
    <t>Accumulated deficit</t>
  </si>
  <si>
    <t>Total stockholders’ equity</t>
  </si>
  <si>
    <t>TOTAL LIABILITIES AND STOCKHOLDERS’ EQUITY</t>
  </si>
  <si>
    <t>Consolidated Balance Sheets (Current Period Unaudited) (Parentheticals) - USD ($) shares in Thousands, $ in Thousands</t>
  </si>
  <si>
    <t>Accounts receivable, allowance for doubtful accounts</t>
  </si>
  <si>
    <t>Inventory, allowance for excess and obsolete inventory and lower of cost or estimated net realizable value adjustment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Loss (Unaudited) - USD ($) shares in Thousands, $ in Thousands</t>
  </si>
  <si>
    <t>3 Months Ended</t>
  </si>
  <si>
    <t>Sep. 30, 2016</t>
  </si>
  <si>
    <t>Sales:</t>
  </si>
  <si>
    <t>Product revenue, net</t>
  </si>
  <si>
    <t>Other revenue, net</t>
  </si>
  <si>
    <t>Total net sales</t>
  </si>
  <si>
    <t>Product cost of goods sold</t>
  </si>
  <si>
    <t>Gross profit</t>
  </si>
  <si>
    <t>Research and development</t>
  </si>
  <si>
    <t>Sales and marketing</t>
  </si>
  <si>
    <t>General and administrative</t>
  </si>
  <si>
    <t>Total operating expenses</t>
  </si>
  <si>
    <t>Operating loss</t>
  </si>
  <si>
    <t>Non-cash loss on changes in fair value of warrant liability</t>
  </si>
  <si>
    <t>Other income (expense), net</t>
  </si>
  <si>
    <t>Loss before provision for income taxes</t>
  </si>
  <si>
    <t>Provision for income tax</t>
  </si>
  <si>
    <t xml:space="preserve"> </t>
  </si>
  <si>
    <t>Net loss and comprehensive loss</t>
  </si>
  <si>
    <t>Net loss per share attributable to common stockholders (basic and diluted) (in dollars per share)</t>
  </si>
  <si>
    <t>Weighted-average shares of common stock outstanding used in computing net loss per share of common stock (in shares)</t>
  </si>
  <si>
    <t>Consolidated Statements of Cash Flows (Unaudited) - USD ($) $ in Thousands</t>
  </si>
  <si>
    <t>Operating activities:</t>
  </si>
  <si>
    <t>Net loss</t>
  </si>
  <si>
    <t>Adjustments to reconcile net loss to net cash used in operating activities:</t>
  </si>
  <si>
    <t>Depreciation and amortization</t>
  </si>
  <si>
    <t>Gain on disposal of property and equipment</t>
  </si>
  <si>
    <t>Issuance of RSUs to employees</t>
  </si>
  <si>
    <t>Issuance of RSUs to non-employees</t>
  </si>
  <si>
    <t>Warrant modification</t>
  </si>
  <si>
    <t>Stock option modification</t>
  </si>
  <si>
    <t>Note receivable impairment</t>
  </si>
  <si>
    <t>Leasehold improvements impairment</t>
  </si>
  <si>
    <t>Non-cash loss on change in fair value of warrant liability</t>
  </si>
  <si>
    <t>Changes in operating assets and liabilities:</t>
  </si>
  <si>
    <t>Increase in accounts receivable</t>
  </si>
  <si>
    <t>Decrease in inventory</t>
  </si>
  <si>
    <t>Decrease (increase) in prepaid expenses and other current assets</t>
  </si>
  <si>
    <t>Increase in other assets</t>
  </si>
  <si>
    <t>Increase (decrease) in accounts payable and accrued liabilities</t>
  </si>
  <si>
    <t>Increase in deferred rent</t>
  </si>
  <si>
    <t>Increase in deferred revenue</t>
  </si>
  <si>
    <t>Increase in other liabilities</t>
  </si>
  <si>
    <t>Net cash used in operating activities</t>
  </si>
  <si>
    <t>Investing activities:</t>
  </si>
  <si>
    <t>Purchases of property and equipment</t>
  </si>
  <si>
    <t>Net cash used in investing activities</t>
  </si>
  <si>
    <t>Financing activities:</t>
  </si>
  <si>
    <t>Proceeds from common stock issuances, net</t>
  </si>
  <si>
    <t>Proceeds from exercise of warrants, net</t>
  </si>
  <si>
    <t>Proceeds from exercise of stock options, net</t>
  </si>
  <si>
    <t>Proceeds from stock options and restricted stock sold to cover taxes</t>
  </si>
  <si>
    <t>Settlement of restricted stock for tax withholding</t>
  </si>
  <si>
    <t>Proceeds from borrowings</t>
  </si>
  <si>
    <t>Repayment of borrowings</t>
  </si>
  <si>
    <t>Net cash provided by financing activities</t>
  </si>
  <si>
    <t>Net change in cash and cash equivalents</t>
  </si>
  <si>
    <t>Cash and cash equivalents, beginning of period</t>
  </si>
  <si>
    <t>Cash and cash equivalents, end of period</t>
  </si>
  <si>
    <t>Supplemental disclosure of non-cash information:</t>
  </si>
  <si>
    <t>Stock issued to consultants for services, included in accounts payable and accrued liabilities</t>
  </si>
  <si>
    <t>Property and equipment purchases, included in accounts payable and accrued liabilities</t>
  </si>
  <si>
    <t>Equity transferred to warrant liability</t>
  </si>
  <si>
    <t>Proceeds from stock options and restricted stock sold to cover taxes, in accounts payable and accrued liabilities</t>
  </si>
  <si>
    <t>Exchange of equipment for services</t>
  </si>
  <si>
    <t>Interest paid</t>
  </si>
  <si>
    <t>Severance Paid in Restricted Stock Units to Non-employees [Member]</t>
  </si>
  <si>
    <t>Severance paid in RSU to non-employee</t>
  </si>
  <si>
    <t>Employees and Directors [Member]</t>
  </si>
  <si>
    <t>Stock-based compensation expense for options and stock issued</t>
  </si>
  <si>
    <t>Nonemployees [Member]</t>
  </si>
  <si>
    <t>Note 1 - Organization</t>
  </si>
  <si>
    <t>Notes to Financial Statements</t>
  </si>
  <si>
    <t>Organization, Consolidation and Presentation of Financial Statements Disclosure [Text Block]</t>
  </si>
  <si>
    <t xml:space="preserve">NOTE 1. NovaBay Pharmaceuticals, Inc. is a biopharmaceutical company focusing on commercializing and developing its non-antibiotic anti-infective products to address the unmet therapeutic needs of the global, topical anti-infective market with its two ® ® ® ® ® The Company was incorporated under the laws of the State of California on January 19, 2000, no July 1, 2002, February 2007, June 2010, April 2016, four not four Effective December 18, 2015, 1 25 11 Liquidity Based primaril y on the funds available at September 30, 2017, October 2018. 2017 2017 may 1 2 3 one 4 may 1 3 not may </t>
  </si>
  <si>
    <t>Note 2 - Summary of Significant Accounting Policies</t>
  </si>
  <si>
    <t>Significant Accounting Policies [Text Block]</t>
  </si>
  <si>
    <t>NOTE 2. SUMMARY OF SIGNIFICANT ACCOUNTING POLICIES Basis of Presentation The accompanying interim condensed consolidated financial statements have been prepared in accordance with the accounting principles generally accepted in the United States of America (“GAAP”) and with the instructions for Form 10 X. not ’s Form 10 March 23, 2017. Reclassifications Prior period amounts in the accompanying consolidated balance sheets have been reclassified to conform to current period presentation. The reclassifications did not ’ equity. Prior period amounts in the accompanying consolidated statements of operations and comprehensive loss have also been reclassified to conform to current period presentation. The reclassifications did not Additionally, prior period amounts in the accompanying consolidated statements of cash flow have also been reclassified to conform to current period presentation. The reclassifications did not Principles of Consolidation The accompanying consolidated financial statements include the accounts of the Company and its wholly-owned subsidiary, DermaBay, Inc., as applicable. DermaBay, Inc. was dissolved by the Company in April 2016. Use of Estimates The preparation of financial statements in accordance with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Cash and Cash Equivalents The Company considers all highly-liquid instruments with a stated maturity of three roximates fair value. As of September 30, 2017, December 31, 2016, two 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nine months ended September 30, 2017 2016, three During the three nine months ended September 30, 2017 2016, 10% Three Months Ended Nine Months Ended September 30, September 30, Major distribution or collaboration partner 2017 2016 2017 2016 Distributer A 25 % 21 % 24 % 18 % Distributer B 24 % 21 % 24 % 19 % Distributer C 23 % 16 % 21 % 15 % As of September 30, 2017 December 31, 2016, 10% Major distribution partner September 30, 2017 December 31, 2016 Distributer A 30 % 22 % Distributer B 22 % 24 % Distributer C 31 % 31 % The Company relies on two not third may not ’s needs with respect to timing, quantity or quality. 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GAAP guidance, which defines fair value, establishes a framework for measuring fair value, and requires disclosures about fair value measurements.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 Allowance for Doubtful Accounts The Company charges bad debt expense and records an allowance for doubtful accounts when management believes it to be unlikely that specific invoices will be collected. Management identifies amounts due that are in dispute and it believes are unli kely to be collected. As of September 30, 2017 December 31, 2016, $28 $10 120 Inventory Inventory is comprised of ( 1 2 3 September 30, 2017 December 31, 2016, $139 $196 Inventory is stated at the lower of cost or estimated net realizable value determined by the first first 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Impairment of Long-Lived Assets The Company accounts for long-lived assets in accordance with GAAP, which requires that companies consider whether events or changes in facts and circumstances, both internally and externally, may first 2016, no not not $91 velopment expense during the nine September 30, 2016. no nine September 30, 2017. not Comprehensive Income (Loss) Accounting Standards Codification (“ASC”) 220, Comprehensive Income 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 ’s price to the customer is substantially fixed or determinable at the date of sale, (ii) the customer has paid the Company, or the customer is obligated to pay the Company and the obligation is not not not Product Revenue Allowances Product revenue is recognized net of cash consideration paid to our customers and wholesalers, for services rendered by the wholesalers in accordance with the wholesalers’ agreements, and include a fixed rate per prescription shipped and monthly program management and data fees. These services are not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Calculating certain of these items involves estimates and judgments based on sales or invoice data, contractual terms, utilization rates, new information regarding changes in these programs ’ regulations and guidelines that would impact the amount of the actual rebates or chargebacks. We review the adequacy of product revenue allowances on a quarterly basis. Amounts accrued for product revenue allowances are adjusted when trends or significant events indicate that adjustment is appropriate and to reflect actual experience. Other Revenue License and collaboration revenue is primarily generated through agreements with strategic partners for the development and commercialization of the Company ’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 Cost of Goods Sold Cost of goods sold includes third 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s research, clinical and development activities are often performed under agreements it enters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y Patent Costs Patent costs, including legal expenses, are expensed in the period in which they are incurred. Patent expenses are included in general and administrative expenses in the consolidated statements of operations and comprehensive loss. Stock-Based Compensation The Company accounts for stock-based compensation under the provisions of Accounting Standards Update (“ASU”) No. 2014 12, Compensation-Stock Compensation (Topic 718 12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Common Stock Warrant Liability For warrants that are issued or modified and there is a deemed possibility that the Company may ’s common stock eligible for purchase thereunder in the event that the Company subsequently issues equity instruments at a price lower than the exercise price of the warrants, the Company records the fair value of the issued or modified warrants as a liability at each balance sheet date and records changes in the estimated fair value as a non-cash gain or loss on the consolidated statements of operations and comprehensive loss. The fair values of these warrants have been determined using the Binomial Lattice (“Lattice”) valuation model, which provides for assumptions regarding volatility, call and put features and risk-free interest rates within the total period to maturity. These values are subject to a significant degree of the Company’s judgment. For additional information regarding the Company’s outstanding warrants, see Note 10 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nine September 30, 2017 2016, no Three Months Ended Nine Months Ended September 30, September 30, (in thousands, except per share data) 2017 2016 2017 2016 Net loss $ (2,447 ) $ (3,736 ) $ (8,196 ) $ (11,503 ) Basic Shares 15,324 10,913 15,306 7,481 Add: shares issued upon assumed exercise of stock options and warrants — — — — Diluted shares 15,324 10,913 15,306 7,481 Basic and diluted net loss per share $ (0.16 ) $ (0.34 ) $ (0.54 ) $ (1.54 ) The following outstanding stock options and stock warrants were excluded from the diluted net loss per share computation, as their effect would have been anti-dilutive: As of September 30, (in thousands) 2017 2016 Period end stock options to purchase common stock 2,893 1,502 Period end common stock warrants 544 929 3,437 2,431 Recent Accounting Pronouncements In May 2014, FASB”) issued ASU No. 2014 09, Revenue from Contracts with Customers 606 August 2015 March, April, May December 2016, may 2014 09 December 15, 2017 , and permits companies to adopt the standard early. The Company plans to adopt the new standard effective January 1, 2018 , with a modified retrospective transition applying the new guidance to the most current period presented with the cumulative effect of changes reflected in the opening balance of retained earnings in the most current period presented. While the Company is still in the process of assessing the potential impact of this new standard on its consolidated financial statements, the Company has identified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identified license and collaboration reve nue for which contract deliverables are currently accounted for as a combined unit of accounting because products or services are not . Under the new guidance, the Company has identified separate performance obligations that are capable of being distinct. As a result, the transaction price under these arrangements, including upfront fees and milestone payments, will be allocated differently to each performance obligation and may The Company identified the following performance obligations in its preliminary review of the license and collaboration agreements: ● Exclusive distribution rights in the product territory ● Regulatory submission and approval services ● Development services ● Sample supply, free of charge ● Incremental discounts and product supply prepayments representing a material right to the customer The Company has found that based upon the relative estimated selling prices of each performance obligation, the licenses typically makes up the majority of the transaction price allocation for each contract. Because the licenses have been classified under the new guidance as “right to use,” for which the customers right to the intellectual property is transferred at a point in time, under the new rules the revenue for each license will be considered recognized at contract inception. Based on these findings, the Company estimates a significant majority of the current deferred revenue balance related to its license and collaboration agreements will be allocated to performance obligations that were satisfied in periods prior to adoption and included in the cumulative adjustment to retained earnings upon adoption.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1 Liquidity. In July 2015, No. 2015 11, Inventory (Topic 330 No. 2015 11 first 2017. 2015 11 not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2016 09 not In August 2016, 2016 15, Classification of Certain Cash Receipts and Cash Payments (Topic 230 eight 2018. 2016 15 In November 2016, 2016 18, Statement of Cash Flows (Topic 230 2018. 2016 18 In July 2017, 2017 11, Earnings Per Share (Topic 260 480 815 . 480 not December 15, 2018, 2017 11</t>
  </si>
  <si>
    <t>Note 3 - Fair Value Measurements</t>
  </si>
  <si>
    <t>Fair Value Disclosures [Text Block]</t>
  </si>
  <si>
    <t xml:space="preserve">NOTE 3. The Company measures the fair value of financial assets and liabilities based on authoritative guidance which defines fair value, establishes a framework consisting of three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s warrant liability is classified within Level 3 The following table presents the Company ’s assets and liabilities measured at fair value on a recurring basis as of September 30, 2017: Fair Value Measurements Using (in thousands) Balance at September 30,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889 $ — $ — $ 1,889 Total liabilities $ 1,889 $ — $ — $ 1,889 The following table presents the Company ’s assets and liabilities measured at fair value on a recurring basis as of December 31, 2016: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As a result of the fair value adjustment of the warrant liability, the Company recorded non-cash expense of $281 three September 30, 2017, nine September 30, 2017, $501 10 (in thousands) Warrant liability Fair value of warrant liability at December 31, 2016 $ 1,446 Increase in fair value at March 31, 2017 235 Fair value of warrant liability at March 31, 2017 1,681 Decrease in fair value at June 30, 2017 (15 ) Fair market value of warrants transferred to equity upon exercise (58 ) Fair value of warrant liability at June 30, 2017 1,608 In crease in fair value at September 30, 2017 281 Fair va lue of warrant liability at September 30, 2017 $ 1,889 </t>
  </si>
  <si>
    <t>Note 4 - Prepaid Expenses and Other Current Assets</t>
  </si>
  <si>
    <t>Prepaid Expenses and Other Current Assets [Text Block]</t>
  </si>
  <si>
    <t xml:space="preserve">NOTE 4. Prepaid expenses and other current assets consisted of the following: (in thousands) September 30, 2017 December 31, 2016 Prepaid outsourced sales team $ — $ 606 Prepaid sales rebate 492 658 Prepaid rent — 120 Prepaid research and development services 100 123 Rent receivable 111 165 Prepaid insurance 67 31 Prepaid fleet leasing costs 75 — Other 188 263 Total prepaid expenses and other current assets $ 1,033 $ 1,966 </t>
  </si>
  <si>
    <t>Note 5 - Inventory</t>
  </si>
  <si>
    <t>Inventory Disclosure [Text Block]</t>
  </si>
  <si>
    <t xml:space="preserve">NOTE 5. Inventory consisted of the following: (in thousands) September 30, 2017 December 31, 2016 Raw materials and supplies $ 385 $ 514 Finished goods 353 555 Less allowance for excess and obsolete inventory and lower of cost or estimate net realizable value adjustments (139 ) (196 ) Total inventory, net $ 599 $ 873 </t>
  </si>
  <si>
    <t>Note 6 - Property and Equipment</t>
  </si>
  <si>
    <t>Property, Plant and Equipment Disclosure [Text Block]</t>
  </si>
  <si>
    <t xml:space="preserve">NOTE 6. Property and equipment consisted of the following: (in thousands) September 30, 2017 December 31, 2016 Office and laboratory equipment $ 24 $ 24 Furniture and fixtures 153 153 Computer equipment and software 339 170 Production equipment 105 105 Leasehold improvements 74 68 Total property and equipment, at cost 695 520 Less: accumulated depreciation and amortization (203 ) (149 ) Total property and equipment, net $ 492 $ 371 Depreciation and amortization expense was $18 $31 three September 30, 2017 2016, $54 $98 nine September 30, 2017 2016, In September 2016, $66 third 2016, three nine September 30, 2016. In September 2016, $232 third 2016, three nine September 30, 2016. </t>
  </si>
  <si>
    <t>Note 7 - Accrued Liabilities</t>
  </si>
  <si>
    <t>Accounts Payable and Accrued Liabilities Disclosure [Text Block]</t>
  </si>
  <si>
    <t xml:space="preserve">NOTE 7. Accrued liabilities consisted of the following: (in thousands) September 30, 2017 December 31, 2016 Employee payroll and benefits $ 689 $ 763 Severance /retirement pay 347 250 Inventory 64 75 Legal 212 — Sales rebates 118 166 Outsourced sales team — 333 Distributer fees and discounts 230 206 Customer d eposit 540 — Other 219 214 Total accrued liabilities $ 2,419 $ 2,007 </t>
  </si>
  <si>
    <t>Note 8 - Related Party Notes Payable</t>
  </si>
  <si>
    <t>Related Party Notes Payable [Text Block]</t>
  </si>
  <si>
    <t xml:space="preserve">NOTE 8. Beginning on December 30, 2015, five 5 promissory notes (the “Notes”) payable to Mr. Mark Sieczkarek, the Gail J. Maderis Revocable Trust, Dr. T. Alex McPherson, Mr. Jian Ping Fu, and Pioneer Pharma (Singapore) Pte. Ltd. (“Pioneer Singapore”) $3.0 $199 $71 $20 $1.4 $1.4 two December 30, 2015 January 12, 2016. The proceeds from the Notes were used for general corporate purposes. Minimum March 31, 2016 June, September, December March no December 30, 2018, three 3 six 6% In connection with the Notes, China Kington agreed to act as collateral agent for the benefit of the Lenders, in accordance with the terms of a collateral agency and intercreditor agreement (the “Collateral Agency Agreement”), which was entered into on December 30, 2015 ) December 30, 2015. As consideration to China Kington for facilitating the Loan, the Company agreed to the following: ( 1 first two 2 $0 three 3 2 3 nine 9% 4 two 5 January 26, 2016 Upon closing the first $11.8 May 6, 2016 $2.5 Upon closing the second $11.8 August 1, 2016, $520 As of September 30, 2017, December 31, 2016, </t>
  </si>
  <si>
    <t>Note 9 - Commitments and Contingencies</t>
  </si>
  <si>
    <t>Commitments and Contingencies Disclosure [Text Block]</t>
  </si>
  <si>
    <t>NOTE 9. Operating Leases Facility Lease s On August 24, 2016, 7,799 eleventh 1150 2000 94608 February 28, 2022, one five 5 no twelve 12 no nine 9 The Company still has a lease commitment for the laboratory facilities and office space at Suite 550, 5980 October 21, 2020. July 11, 2016, 16,465 September 8, 2016. October 21, 2020, ’s master lease for the EmeryStation premises is October 31, 2020), Rent expense, net for the above two $97 360 three September 30, 2017 2016, $293 $873 nine September 30, 2017 2016, The Company ’s monthly rent payments fluctuate under the various leases and sublease agreements. In accordance with GAAP, the Company recognizes rent expense on a straight-line basis. The Company records deferred rent and sublease future minimum payments receivable for the difference between the amounts paid and recorded as expense. Vehicle Fleet Leases During the nine months ended September 30, 2017, 54 36 September 30, 2017, 54 $14 $15 $3 36 Lease expense , net, for the vehicle fleet was approximately $28 zero three September 30, 2017 2016, $66 zero nine September 30, 2017 2016, Directors and Officers Indemnification As permitted under Delaware law and in accordance with its bylaws, the Company indemnifies its officers and directors for certain events or occurrences while the officer or director is or was serving at the Company ’s request in such capacity. The term of the indemnification period is for the officer’s or director’s lifetime. The maximum amount of potential future indemnification is unlimited; however, the Company has a director and officer insurance policy that limits its exposure and may not September 30, 2017. In the normal course of business, the Company provides indemnification of varying scope under its agreements with other companies, typically its clinical research organizations, investigators, clinical sites, suppliers and others. Pursuant to these agreements, it generally indemnifies, holds harmless, and agrees to reimburse the indemnified parties for losses suffered or incurred by the indemnified parties in connection with use or testing of its products or product candidates or with any U.S. patent or any copyright or other intellectual property infringement claims by any third not September 30, 2017. Legal Matters From time to time, the Company may December 19, 2016, ’s proxy statement filed with the SEC on April 18, 2016, May 17, 2016 ( “2016 2007 September 26, 2017, December 15, 2017. not</t>
  </si>
  <si>
    <t>Note 10 - Warrant Liability</t>
  </si>
  <si>
    <t>Other Liabilities Disclosure [Text Block]</t>
  </si>
  <si>
    <t xml:space="preserve">NOTE 10. In July 2011, 139,520 $33.25 January 1, 2012 July 5, 2016. 480, Distinguishing Liabilities from Equity 480 January 5, 2012, $66.50 ten not fifteen one third In October 2015, ’s securities purchase agreement dated March 3, 2015 ( “2015 twenty two March 3, 2016). October 2015 15 five 2015 “March 2015 June 29, 2011 ( “July 2011 March 2015 July 2011 $5.00 July 2011 March 6, 2020. July 2011 March 2015 $5.00 $5.00, In October 2015, 492,000 442,802 “October 2015 $5.00 “October 2015 60 October 2015 $5.00 $2.1 In February 2016, July 2011, March 2015 October 2015 $1.81 The key assumptions used to value the July 2011 September 30, 2017 December 31, 2016 As of Assumption September 30, 2017 December 31, 2016 Expected price volatility 103.00 % 102.00 % Expected term (in years) 2.43 3.18 Risk-free interest rate 1.54 % 1.51 % Dividend yield 0.00 % 0.00 % Weighted-average fair value of warrants $ 3.51 $ 2.55 In March 2015, $15.00 $16.25 not ’s agreement to modify the terms of the March 2015 July 2011 October 2015, March 2015 March 2015 October 27, 2015 $1.8 October 27, 2015 October 27, 2015. The key assumptions used to value th e Short-Term Warrants as of September 30, 2017 December 31, 2016 As of Assumption September 30, 2017 December 31, 2016 Expected price volatility 103.00 % 102.00 % Expected term (in years) 2.43 3.18 Risk-free interest rate 1.54 % 1.51 % Dividend yield 0.00 % 0.00 % Weighted-average fair value of warrants $ 3.05 $ 2.47 The key assumptions used to value the Long-Term Warrants as of September 30, 2017 December 31, 2016 As of Assumption September 30, 2017 December 31, 2016 Expected price volatility 103.00 % 102.00 % Expected term (in years) 2.43 3.18 Risk-free interest rate 1.54 % 1.51 % Dividend yield 0.00 % 0.00 % Weighted-average fair value of warrants $ 3.51 $ 2.55 As noted above, the Company issued warrants in connection with the October 2015 October 2015 480, ’s potential obligation to cash-settle the warrants if specified fundamental transactions occur are deemed to be beyond the Company’s control. Due to this provision, ASC 480 October 27, 2015 $1.3 The key assumptions used to value the October 2015 September 30, 2017, December 31, 2016 As of Assumption September 30, 2017 December 31, 2016 Expected price volatility 99.00 % 96.00 % Expected term (in years) 3.08 3.83 Risk-free interest rate 1.63 % 1.66 % Dividend yield 0.00 % 0.00 % Weighted-average fair value of warrants $ 3.62 $ 2.60 During the third 2016, 3,613,284 3,613,284 July 2011, March 2015 October 2015, $6.9 $1.6 $1.6 During the fourth 2016, 363,523 363,523 October 2011, November 2015 December 2015 $0.9 $0.5 $0.5 During the second 2017, 21,000 21,000 March 2015 $38 $58 $58 The details of the outstanding warrant liability as of September 30, 2017, Shares and dollars in thousands Shares Warrant Liability July 2011 Warrants 49 $ 174 Long-Term Warrants 96 337 Short-Term Warrants 115 349 October 2015 Warrants 284 1,029 544 $ 1,889 </t>
  </si>
  <si>
    <t>Note 11 - Stockholders' Equity (Deficit)</t>
  </si>
  <si>
    <t>Stockholders' Equity Note Disclosure [Text Block]</t>
  </si>
  <si>
    <t xml:space="preserve">NOTE 11. ’ EQUITY (DEFICIT) Amendments to Articles of Incorporation —Reverse Stock Split Effective December 18, 2015, 1 25 ’s stockholders on December 11, 2015. Preferred Stock Under the Company ’s amended articles of incorporation, the Company is authorized to issue up to 5,000,000 may September 30, 2017 December 31, 2016, no Common Stock In February 2016, three 1,518,567 ’s common stock (the “Common Stock”) to accredited investors for a total of $2.8 first 696,590 $1.81, five 5% February 16, 2016, second 696,590 $1.91, February 16, 2016 no third 125,387 $1.91, February 16, 2016 no not may not China Kington Asset Management Co. Ltd. served as placement agent in exchange for a commission equal to six 6% $155 On April 4, 2016, 6,173,299 $0.01 “April 2016 3,086,651 $11.8 4 $1.91, ock, as reported on the NYSE American, is $4.00 five two first May 5, 2016, $7.8 second August 1, 2016, $4.0 4,079,058 April 2016 2,039,530 2,094,241 April 2016 1,047,121 China Kington Asset Management Co. Ltd. served as placement agent in exchange for a commission equal to six 6% $618 Also on April 4, 2016, ’s Brain Disease Foundation (the “Participating Purchasers”), pursuant to which the Company agreed to file as many registration statements with the SEC as may April 2016 April 2016 June 9, 2016 June 20, 2016 ( 333 211943 During the third 2016, $6.6 3,613,284 ’s warrants for 3,613,284 May 2016 August 2016. six 6% $338 During the fourth 2016, $0.9 363,523 ’s warrants for 363,523 six 6% $32 Stock Warrants In February 2016, July 2011, March 2015 October 2015 $1.81 In May 2016, 2,039,530 In August 2016, 1,047,121 Effective September 29, 2016, May 18, 2015, $19.50 $3.15 sixteen 16% ’s Common Stock on September 27, 2016. $270 The details of all outstanding warrants as of September 30, 2017, (in thousands, except for exercise price) Warrants Weighted- Average Exercise Price Warrants outstanding December 31, 2016 565 $ 1.81 Warrants granted — — Warrants exercised (21 ) 1.81 Warrants expired — — Warrants outstanding September 30, 2017 544 $ 1.81 </t>
  </si>
  <si>
    <t>Note 12 - Equity-based Compensation</t>
  </si>
  <si>
    <t>Disclosure of Compensation Related Costs, Share-based Payments [Text Block]</t>
  </si>
  <si>
    <t xml:space="preserve">NOTE 12. Equity Compensation Plans In October 2007, 2007 “2007 2007 40,000 2007 For the years from 2009 2012, 2007 40,000 4% ’s common stock outstanding on the last day of the preceding year; or (c) such lesser number as determined by the Board. Accordingly, an additional 40,000, 37,427, 37,207 2007 January 2012, 2011 2010, 2013, 40,000 2007 4% 32,646 59,157 2007 January 2014 2013, March 30, 2015, 82,461 2007 January 2016, 139,449 2007 2007 May 26, 2016, 2007 1,124,826 January 2017, 610,774 2007 2007 2007 2,318,486 March 15, 2017 ( 2007 Upon expiration of the 2007 2007 March 15, 2017 2007 may not 100% 10% ’s stock, then not 110% 2007 no ten four In March 2017, 2017 “2017 June 2, 2017, 2017 not ’s prior incentive plan, the 2007 2017 2,318,486 first January 1, 2018 January 1, 2027 four 4 2017 September 30, 2017, 1,486,028 2017 Under the terms of the 2017 may not 100% 10% ’s stock, then not 110% not ten not five ten four 2007 2017 Stock Option Summary The following table summarizes information about the Company ’s stock options outstanding as of September 30, 2017, nine (in thousands, except years and per share data) Options Weighted- Average Exercise Price Weighted- Average Remaining Contractual Life (years) Aggregate Intrinsic Value Outstanding at December 31, 2016 1,489 $ 8.38 8.7 $ 702 Options granted 1,494 $ 2.99 Restricted stock units granted 39 $ — Options exercised (51 ) $ 2.50 Restricted stock units vested (31 ) $ — Options forfeited/cancelled (47 ) $ 27.45 Outstanding at September 30, 2017 2,893 $ 5.37 8.8 $ 4,564 Vested and expected to vest at September 30, 2017 2,832 $ 5.42 8.8 $ 4,459 Vested at September 30, 2017 1,236 $ 8.63 8.1 $ — Exercisable at September 30, 2017 1,236 $ 8.63 8.1 $ — The aggregate intrinsic value is calculated as the difference between the exercise price of the underlying stock option awards and the closing market price of the Company ’s common stock as quoted on the NYSE American as of September 30, 2017 51 three nine September 30, 2017 $129 $108 nine September 30, 2017. no three nine September 30, 2016. no three nine September 30, 2016. As of September 30, 2017, $2.5 ’s consolidated statements of operations and comprehensive loss over the remaining weighted average vesting period of 2.32 Stock Option Awards to Employees and Directors The Company grants options to purchase common stock to its employees and directors at prices equal to or greater than the market value of the stock on the dates the options are granted. The Company has estimated the value of stock option awards as of the date of grant by applying the Black-Scholes-Merton option pricing model using the single-option valuation approach. The application of this valuation model involves assumptions that are judgmental and subjective in nature. See Note 2 During the nine September 30, 2017 2016, 1,407,000 1,110,000 The weighted-average assumptions used in determining the value of options are as follows: Nine Months Ended September 30, Assumption 2017 2016 Expected price volatility 87.76 % 84.00 % Expected term (in years) 6.90 7.03 Risk-free interest rate 2.11 % 1.56 % Dividend yield 0.00 % 0.00 % Weighted-average fair value of options granted during the period $ 2.30 $ 2.03 Expected Price Volatility —This is a measure of the amount by which the common stock price has fluctuated or is expected to fluctuate. The computation of expected volatility was based on the historical volatility of the Company’s common stock and the common stock of comparable companies from a representative peer group selected based on industry and market capitalization data. Expected Term —This is the period of time over which the options granted are expected to remain outstanding. The expected life assumption is based on the Company’s historical data. Risk-Free Interest Rate —This is the U.S. Treasury rate for the week of the grant having a term approximating the expected life of the option. Dividend Yield —The Company has not Forfeitures are estimated at the time of grant and reduce compensation expense ratably over the vesting period. This estimate is adjusted periodically based on the extent to which actual forfeitures differ, or are expected to differ, from the previous estimate. During the nine September 30, 2017, not nine September 30, 2016, 64,000 For the three September 30, 2017 2016, $779 $610 For the nine September 30, 2017 2016, $2,379 $1,022 During the second third 2016, two May 6, 2016 August 24, 2016, three four ’s respective date of resignation. Options with an expiration date prior to the end of the exercise period maintained the same expiration date. In connection with the stock option modification, the Company recognized stock-based compensation expense of $58 In July 2017, December 31, 2017. three three third 2017, agrees to continue providing service through December 31, 2017, third fourth 2017. $243 three September 30, 2017. Stock-Based Awards to Non-Employee Consultants During the nine September 30, 2017 2016, 86,000 89,000 Nine Months Ended September 30, Assumption 2017 2016 Expected price volatility 87.41 % 88.00 % Expected term (in years) 10.00 9.99 Risk-free interest rate 2.27 % 1.61 % Dividend yield 0.00 % 0.00 % Weighted-average fair value of options granted during the period $ 2.40 $ 2.29 The Company granted restricted stock to non-employee consultants totaling 39,000 10,000 nine September 30, 2017 2016, For the three September 30, 2017 2016, $161 $100 nine September 30, 2017 2016, $250 $205 In November 2015, December 2016, 2016. December 31, 2015, December 2016. In January 2017, In March 2016, March 2016, December 31, 2015 March 2016. Summary of Stock-Based Compensation Expense A summary of the stock-based compensation expense included in the consolidated statement of operations and comprehensive loss for the options and common stock discussed above is as follows. The amounts that would have been charged to cost of goods sold are not Three Months Ended September 30, Nine Months Ended September 30, (in thousands) 2017 2016 2017 2016 Research and development $ 51 $ 63 $ 100 $ 142 Sales and Marketing 153 62 247 113 General and administrative 736 585 2,281 972 Total stock-based compensation expense $ 940 $ 710 $ 2,628 $ 1,227 Since the Company continues to operate at a net loss, it does not </t>
  </si>
  <si>
    <t>Note 13 - License, Collaboration and Distribution Agreements</t>
  </si>
  <si>
    <t>Collaborative Arrangement Disclosure [Text Block]</t>
  </si>
  <si>
    <t xml:space="preserve">NOTE 13. Virbac Agreement In April 2012, In April 2013, ’s proprietary compound, auriclosene (NVC- 422 may No evenue was recognized in the nine September 30, 2017 2016 The Company had deferred revenue balances of $246 September 30, 2017 December 31, 2016 NeutroPhase Distribution Agreements In January 2012, $312,500. $312,500 January 2013, first December 31, 2014, $625,000 In September 2012, two 1 2 one one Pursuant to the terms of the Distribution Agreement, Pioneer has the right to distribute NeutroPhase, upon a marketing approval from a Regulatory Authority, in certain territories in Asia (other than China). Upon execution of the Distribution Agreement, the Company received an upfront payment, which was recorded as deferred revenue. Pioneer is also obligated to make certain additional payments to the Company upon receipt of the marketing approval. The Distribution Agreement further provides that Pioneer is entitled to a cumulative purchase discount not $500,000 Pursuant to the Purchase Agreement, the Company also received $2.5 one one two 1 800,000 September 2012; 2 1,200,000 October 2012, $1.25 $3.5 purchased, and the fair value of the warrants based on the Black-Scholes Merton option pricing model. Because the aggregate fair value of the units on the dates of purchase exceeded the $2.5 $1 $600,000 In December 2013, two 1 1 Revenue has been recognized under these agreements as follows: Three Months Ended Nine Months Ended September 30, September 30, (in thousands) 2017 2016 2017 2016 Amortization of upfront technology access fee $ 6 $ 6 $ 19 $ 64 Product revenue - - 2 236 Total revenue recognized $ 6 $ 6 $ 21 $ 300 The Company had a deferred revenue balance of $1.0 September 30, 2017 December 31, 2016 On February 7, 2012, $750 Revenue has been recognized under this agreement as follows: Three Months Ended Nine Months Ended September 30, September 30, (in thousands) 2017 2016 2017 2016 Amortization of upfront technology access fee $ 4 $ 5 $ 25 $ 21 Product revenue 117 164 332 332 Total revenue recognized $ 121 $ 169 $ 357 $ 353 The Company had deferred revenue balances of $6 28 $653 September 30, 2017 December 31, 2016, On June 1, 2013, $200 Revenue has been recognized under this agreement as follows: Three Months Ended Nine Months Ended September 30, September 30, (in thousands) 2017 2016 2017 2016 Amortization of upfront technology access fee $ 1 $ - $ 2 $ - Product revenue 105 8 249 8 Total revenue recognized $ 106 $ 8 $ 251 $ 8 The Company had d eferred revenue balances of $192 $194 September 30, 2017 December 31, 2016, Avenova Distribution Agreements In November 2014, ’s commercialization strategy. McKesson makes Avenova widely available in local pharmacies and major retail chains across the U.S., such as Wal-Mart, Costco, CVS and Target. In January 2015, April 2015, December 2015, During the three September 30, 2017 2016, $3.5 $2.1 $9.3 $4.3 nine September 30, 2017 2016, The Company had a deferred revenue balance of $ 2.0 $1.9 September 30, 2017 December 31, 2016, </t>
  </si>
  <si>
    <t>Note 14 - Employee Benefit Plan</t>
  </si>
  <si>
    <t>Pension and Other Postretirement Benefits Disclosure [Text Block]</t>
  </si>
  <si>
    <t xml:space="preserve">NOTE 14. The Company has a 401 not no nine September 30, 2017. </t>
  </si>
  <si>
    <t>Note 15 - Related Party Transactions</t>
  </si>
  <si>
    <t>Related Party Transactions Disclosure [Text Block]</t>
  </si>
  <si>
    <t>NOTE 15. Related Party Loans See Note 8, Maderis Revocable Trust, on behalf of Ms. Maderis, a Director of the Company; Dr. McPherson, a Director of the Company; and Pioneer Singapore and Mr. Fu, the Company’s two August 1, 2016. Related Party Financing See Note 11, ’ Equity (Deficit)” – “Common Stock” for a description of the February 2016 April 2016 two Related Party Revenue The Company recognized related party revenues from product sales and license and collaboration fees of $6 three September 30, 2017 2016, $21 $300 nine September 30, 2017 2016, no September 30, 2017 December 31, 2016. 13, Related Party Expenses The Company recognized related party commission fees of $0 $548 three September 30, 2017 2016, $0 $1,111 nine September 30, 2017 2016, ’s common stock. See Note 11,</t>
  </si>
  <si>
    <t>Note 16 - Additional Disclosures</t>
  </si>
  <si>
    <t>Additional Financial Information Disclosure [Text Block]</t>
  </si>
  <si>
    <t>NOTE 16. On May 16, 2017, ’ equity as of March 31, 2017 1003 $6.0 five 12 May 16, 2018. June 29, 2017, September 14, 2017, not 1003 $4.0 three four not</t>
  </si>
  <si>
    <t>Note 17 - Subsequent Events</t>
  </si>
  <si>
    <t>Subsequent Events [Text Block]</t>
  </si>
  <si>
    <t>NOTE 17. On November 13, 2017, Purchase Agreement”) for the sale of an aggregate of 2,400,000 $0.01 $10.32 January 2018, 5,</t>
  </si>
  <si>
    <t>Significant Accounting Policies (Policies)</t>
  </si>
  <si>
    <t>Accounting Policies [Abstract]</t>
  </si>
  <si>
    <t>Basis of Accounting, Policy [Policy Text Block]</t>
  </si>
  <si>
    <t xml:space="preserve">Basis of Presentation The accompanying interim condensed consolidated financial statements have been prepared in accordance with the accounting principles generally accepted in the United States of America (“GAAP”) and with the instructions for Form 10 X. not ’s Form 10 March 23, 2017. </t>
  </si>
  <si>
    <t>Reclassification, Policy [Policy Text Block]</t>
  </si>
  <si>
    <t>Reclassifications Prior period amounts in the accompanying consolidated balance sheets have been reclassified to conform to current period presentation. The reclassifications did not ’ equity. Prior period amounts in the accompanying consolidated statements of operations and comprehensive loss have also been reclassified to conform to current period presentation. The reclassifications did not Additionally, prior period amounts in the accompanying consolidated statements of cash flow have also been reclassified to conform to current period presentation. The reclassifications did not</t>
  </si>
  <si>
    <t>Consolidation, Policy [Policy Text Block]</t>
  </si>
  <si>
    <t xml:space="preserve">Principles of Consolidation The accompanying consolidated financial statements include the accounts of the Company and its wholly-owned subsidiary, DermaBay, Inc., as applicable. DermaBay, Inc. was dissolved by the Company in April 2016. </t>
  </si>
  <si>
    <t>Use of Estimates, Policy [Policy Text Block]</t>
  </si>
  <si>
    <t xml:space="preserve">Use of Estimates The preparation of financial statements in accordance with GAAP requires management to make estimates and assumptions that affect the amounts reported in the financial statements and accompanying notes. These estimates include useful lives for property and equipment and related depreciation calculations, estimated amortization periods for payments received from product development and license agreements as they relate to revenue recognition, assumptions for valuing options and warrants, and income taxes. Actual results could differ from those estimates. </t>
  </si>
  <si>
    <t>Unaudited Interim Financial Information, Policy [Policy Text Block]</t>
  </si>
  <si>
    <t xml:space="preserve">Unaudited Interim Financial Information 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year-end condensed consolidated balance sheet data was derived from audited financial statements, but does not not </t>
  </si>
  <si>
    <t>Cash and Cash Equivalents, Policy [Policy Text Block]</t>
  </si>
  <si>
    <t>Cash and Cash Equivalents The Company considers all highly-liquid instruments with a stated maturity of three roximates fair value. As of September 30, 2017, December 31, 2016, two</t>
  </si>
  <si>
    <t>Concentration Risk, Credit Risk, Policy [Policy Text Block]</t>
  </si>
  <si>
    <t xml:space="preserve">Concentrations of Credit Risk and Major Partners Financial instruments that potentially subject us to significant concentrations of credit risk consist primarily of cash and cash equivalents. The Company maintains deposits of cash and cash equivalents with two Deposits in these banks may not During the nine months ended September 30, 2017 2016, three During the three nine months ended September 30, 2017 2016, 10% Three Months Ended Nine Months Ended September 30, September 30, Major distribution or collaboration partner 2017 2016 2017 2016 Distributer A 25 % 21 % 24 % 18 % Distributer B 24 % 21 % 24 % 19 % Distributer C 23 % 16 % 21 % 15 % As of September 30, 2017 December 31, 2016, 10% Major distribution partner September 30, 2017 December 31, 2016 Distributer A 30 % 22 % Distributer B 22 % 24 % Distributer C 31 % 31 % The Company relies on two not third may not ’s needs with respect to timing, quantity or quality. </t>
  </si>
  <si>
    <t>Fair Value Measurement, Policy [Policy Text Block]</t>
  </si>
  <si>
    <t>Fair Value of Financial Assets and Liabilities Financial instruments, including cash and cash equivalents, accounts receivable, accounts payable and accrued liabilities are carried at cost, which management believes approximates fair value due to the short-term nature of these instruments. Our warrant liability is carried at fair value. The Company measures the fair value of financial assets and liabilities based on GAAP guidance, which defines fair value, establishes a framework for measuring fair value, and requires disclosures about fair value measurements.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also established, which requires an entity to maximize the use of observable inputs and minimize the use of unobservable inputs when measuring fair value. There are three may Level 1 – quoted prices in active markets for identical assets or liabilities; Level 2 – quoted prices for similar assets and liabilities in active markets or inputs that are observable; and Level 3 – inputs that are unobservable (for example, cash flow modeling inputs based on assumptions).</t>
  </si>
  <si>
    <t>Receivables, Trade and Other Accounts Receivable, Allowance for Doubtful Accounts, Policy [Policy Text Block]</t>
  </si>
  <si>
    <t>Allowance for Doubtful Accounts The Company charges bad debt expense and records an allowance for doubtful accounts when management believes it to be unlikely that specific invoices will be collected. Management identifies amounts due that are in dispute and it believes are unli kely to be collected. As of September 30, 2017 December 31, 2016, $28 $10 120</t>
  </si>
  <si>
    <t>Inventory, Policy [Policy Text Block]</t>
  </si>
  <si>
    <t>Inventory Inventory is comprised of ( 1 2 3 September 30, 2017 December 31, 2016, $139 $196 Inventory is stated at the lower of cost or estimated net realizable value determined by the first first</t>
  </si>
  <si>
    <t>Property, Plant and Equipment, Policy [Policy Text Block]</t>
  </si>
  <si>
    <t xml:space="preserve">Property and Equipment Property and equipment are stated at cost, less accumulated depreciation and amortization. Depreciation is calculated using the straight-line method over the estimated useful lives of the related assets of five seven three seven seven The costs of normal maintenance, repairs, and minor replacements are charged to operations when incurred. </t>
  </si>
  <si>
    <t>Impairment or Disposal of Long-Lived Assets, Including Intangible Assets, Policy [Policy Text Block]</t>
  </si>
  <si>
    <t>Impairment of Long-Lived Assets The Company accounts for long-lived assets in accordance with GAAP, which requires that companies consider whether events or changes in facts and circumstances, both internally and externally, may first 2016, no not not $91 velopment expense during the nine September 30, 2016. no nine September 30, 2017. not</t>
  </si>
  <si>
    <t>Comprehensive Income, Policy [Policy Text Block]</t>
  </si>
  <si>
    <t xml:space="preserve">Comprehensive Income (Loss) Accounting Standards Codification (“ASC”) 220, Comprehensive Income </t>
  </si>
  <si>
    <t>Revenue Recognition, Policy [Policy Text Block]</t>
  </si>
  <si>
    <t>Revenue Recognition The Company sells products through a limited number of distributors and via its webstore. The Company generally records product sales upon shipment to the final customer for its webstore sales and upon shipment from its distributor to the final customers for its major distribution partners. The Company recognizes product revenue when: (i) persuasive evidence that a sale arrangement exists, (ii) delivery has occurred and title has passed, (iii) the price is fixed or determinable, and (iv) collectability is reasonably assured. Revenue from sales transactions where the customer has the right to return the product is recognized at the time of sale only if: (i) the Company ’s price to the customer is substantially fixed or determinable at the date of sale, (ii) the customer has paid the Company, or the customer is obligated to pay the Company and the obligation is not not not Product Revenue Allowances Product revenue is recognized net of cash consideration paid to our customers and wholesalers, for services rendered by the wholesalers in accordance with the wholesalers’ agreements, and include a fixed rate per prescription shipped and monthly program management and data fees. These services are not Other product revenue allowances include certain prompt pay discounts and allowances offered to our customers, program rebates and chargebacks. These product revenue allowances are recognized as a reduction of revenue or as a selling expense at the later of the date at which the related revenue is recognized or the date at which the allowance is offered. Calculating certain of these items involves estimates and judgments based on sales or invoice data, contractual terms, utilization rates, new information regarding changes in these programs ’ regulations and guidelines that would impact the amount of the actual rebates or chargebacks. We review the adequacy of product revenue allowances on a quarterly basis. Amounts accrued for product revenue allowances are adjusted when trends or significant events indicate that adjustment is appropriate and to reflect actual experience. Other Revenue License and collaboration revenue is primarily generated through agreements with strategic partners for the development and commercialization of the Company ’s product candidates. The terms of the agreements typically include non-refundable upfront fees, funding of research and development activities, and payments based upon achievement of certain milestones and royalties on net product sales. In accordance with authoritative guidance, the Company analyzes its multiple element arrangements to determine whether the elements can be separated. The Company performs its analysis at the inception of the arrangement and as each product or service is delivered. If a product or service is not</t>
  </si>
  <si>
    <t>Cost of Sales, Policy [Policy Text Block]</t>
  </si>
  <si>
    <t>Cost of Goods Sold Cost of goods sold includes third</t>
  </si>
  <si>
    <t>Research and Development Expense, Policy [Policy Text Block]</t>
  </si>
  <si>
    <t xml:space="preserve">Research and Development Costs The Company charges research and development costs to expense as incurred. These costs include salaries and benefits for research and development personnel, costs associated with clinical trials managed by contract research organizations, and other costs associated with research, development and regulatory activities. Research and development costs may ’s research, clinical and development activities are often performed under agreements it enters with external service providers. The Company estimates and accrues the costs incurred under these agreements based on factors such as milestones achieved, patient enrollment, estimates of work performed, and historical data for similar arrangements. As actual costs are incurred, the Company adjusts its accruals. Historically, the Company’s accruals have been consistent with management’s estimates and no may </t>
  </si>
  <si>
    <t>Legal Costs, Policy [Policy Text Block]</t>
  </si>
  <si>
    <t>Patent Costs Patent costs, including legal expenses, are expensed in the period in which they are incurred. Patent expenses are included in general and administrative expenses in the consolidated statements of operations and comprehensive loss.</t>
  </si>
  <si>
    <t>Share-based Compensation, Option and Incentive Plans Policy [Policy Text Block]</t>
  </si>
  <si>
    <t>Stock-Based Compensation The Company accounts for stock-based compensation under the provisions of Accounting Standards Update (“ASU”) No. 2014 12, Compensation-Stock Compensation (Topic 718 12 Stock-based compensation arrangements with non-employee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Merton option pricing model.</t>
  </si>
  <si>
    <t>Income Tax, Policy [Policy Text Block]</t>
  </si>
  <si>
    <t xml:space="preserve">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not </t>
  </si>
  <si>
    <t>Warrant Liabilities [Policy Text Block]</t>
  </si>
  <si>
    <t>Common Stock Warrant Liability For warrants that are issued or modified and there is a deemed possibility that the Company may ’s common stock eligible for purchase thereunder in the event that the Company subsequently issues equity instruments at a price lower than the exercise price of the warrants, the Company records the fair value of the issued or modified warrants as a liability at each balance sheet date and records changes in the estimated fair value as a non-cash gain or loss on the consolidated statements of operations and comprehensive loss. The fair values of these warrants have been determined using the Binomial Lattice (“Lattice”) valuation model, which provides for assumptions regarding volatility, call and put features and risk-free interest rates within the total period to maturity. These values are subject to a significant degree of the Company’s judgment. For additional information regarding the Company’s outstanding warrants, see Note 10</t>
  </si>
  <si>
    <t>Earnings Per Share, Policy [Policy Text Block]</t>
  </si>
  <si>
    <t xml:space="preserve">Net (Loss) per Share The Company computes net (loss) per share by presenting both basic and diluted (loss) per share (“EPS”). Basic EPS is computed by dividing net (loss) available to common shareholders by the weighted average number of common shares outstanding during the period. Diluted EPS gives effect to all dilutive potential common shares outstanding during the period, including stock options and warrants, using the treasury stock method, using the if-converted method. In computing diluted EPS, the average stock price for the period is used in determining the number of shares assumed to be purchased from the exercise of stock options or warrants. Potentially dilutive common share equivalents are excluded from the diluted EPS computation in net loss periods since their effect would be anti-dilutive. During the three nine September 30, 2017 2016, no Three Months Ended Nine Months Ended September 30, September 30, (in thousands, except per share data) 2017 2016 2017 2016 Net loss $ (2,447 ) $ (3,736 ) $ (8,196 ) $ (11,503 ) Basic Shares 15,324 10,913 15,306 7,481 Add: shares issued upon assumed exercise of stock options and warrants — — — — Diluted shares 15,324 10,913 15,306 7,481 Basic and diluted net loss per share $ (0.16 ) $ (0.34 ) $ (0.54 ) $ (1.54 ) The following outstanding stock options and stock warrants were excluded from the diluted net loss per share computation, as their effect would have been anti-dilutive: As of September 30, (in thousands) 2017 2016 Period end stock options to purchase common stock 2,893 1,502 Period end common stock warrants 544 929 3,437 2,431 </t>
  </si>
  <si>
    <t>New Accounting Pronouncements, Policy [Policy Text Block]</t>
  </si>
  <si>
    <t>Recent Accounting Pronouncements In May 2014, FASB”) issued ASU No. 2014 09, Revenue from Contracts with Customers 606 August 2015 March, April, May December 2016, may 2014 09 December 15, 2017 , and permits companies to adopt the standard early. The Company plans to adopt the new standard effective January 1, 2018 , with a modified retrospective transition applying the new guidance to the most current period presented with the cumulative effect of changes reflected in the opening balance of retained earnings in the most current period presented. While the Company is still in the process of assessing the potential impact of this new standard on its consolidated financial statements, the Company has identified transactions which, under current guidance are recognized upon shipment from its distributor to the final customers for its major distribution partners will be recognized upon transfer of control to its major distribution partners at the amount of consideration that the Company expects to be entitled to. As a result, the Company will record contract liabilities for the invoiced amounts that are estimated to be subject to significant reversal, including product revenue allowances for cash consideration paid to customers for services, discounts, rebate programs, chargebacks, and product returns. The constraint on variable consideration for product returns will be a new estimation resulting from the earlier recognition under the new guidance. The Company has identified license and collaboration reve nue for which contract deliverables are currently accounted for as a combined unit of accounting because products or services are not . Under the new guidance, the Company has identified separate performance obligations that are capable of being distinct. As a result, the transaction price under these arrangements, including upfront fees and milestone payments, will be allocated differently to each performance obligation and may The Company identified the following performance obligations in its preliminary review of the license and collaboration agreements: ● Exclusive distribution rights in the product territory ● Regulatory submission and approval services ● Development services ● Sample supply, free of charge ● Incremental discounts and product supply prepayments representing a material right to the customer The Company has found that based upon the relative estimated selling prices of each performance obligation, the licenses typically makes up the majority of the transaction price allocation for each contract. Because the licenses have been classified under the new guidance as “right to use,” for which the customers right to the intellectual property is transferred at a point in time, under the new rules the revenue for each license will be considered recognized at contract inception. Based on these findings, the Company estimates a significant majority of the current deferred revenue balance related to its license and collaboration agreements will be allocated to performance obligations that were satisfied in periods prior to adoption and included in the cumulative adjustment to retained earnings upon adoption. The Company is still evaluating its major distribution agreements and its license and collaboration agreements and assessing the impact of adoption of the new standard to its consolidated financial statements. The Company will continue to monitor additional modifications, clarifications or interpretations undertaken by the FASB that may fourth 2017. In August 2014, 2014 15, Presentation of Financial Statements Going Concern (Subtopic 205 40 December 15, 2016 2014 15. 1 Liquidity. In July 2015, No. 2015 11, Inventory (Topic 330 No. 2015 11 first 2017. 2015 11 not In January 2016, 2016 01, Financial Instruments – Overall (Subtopic 825 10 Recognition and Measurement of Financial Assets and Financial Liabilities first 2018. In February 2016, 2016 02, Leases (Topic 842 Leases (Topic 840 2016 02 first 2019. In March 2016, 2016 09, Compensation – Stock Compensation (Topic 718 first 2017. 2016 09 not In August 2016, 2016 15, Classification of Certain Cash Receipts and Cash Payments (Topic 230 eight 2018. 2016 15 In November 2016, 2016 18, Statement of Cash Flows (Topic 230 2018. 2016 18 In July 2017, 2017 11, Earnings Per Share (Topic 260 480 815 . 480 not December 15, 2018, 2017 11</t>
  </si>
  <si>
    <t>Note 2 - Summary of Significant Accounting Policies (Tables)</t>
  </si>
  <si>
    <t>Notes Tables</t>
  </si>
  <si>
    <t>Schedules of Concentration of Risk, by Risk Factor [Table Text Block]</t>
  </si>
  <si>
    <t xml:space="preserve"> Three Months Ended Nine Months Ended September 30, September 30, Major distribution or collaboration partner 2017 2016 2017 2016 Distributer A 25 % 21 % 24 % 18 % Distributer B 24 % 21 % 24 % 19 % Distributer C 23 % 16 % 21 % 15 % Major distribution partner September 30, 2017 December 31, 2016 Distributer A 30 % 22 % Distributer B 22 % 24 % Distributer C 31 % 31 %</t>
  </si>
  <si>
    <t>Schedule of Earnings Per Share, Basic and Diluted [Table Text Block]</t>
  </si>
  <si>
    <t xml:space="preserve"> Three Months Ended Nine Months Ended September 30, September 30, (in thousands, except per share data) 2017 2016 2017 2016 Net loss $ (2,447 ) $ (3,736 ) $ (8,196 ) $ (11,503 ) Basic Shares 15,324 10,913 15,306 7,481 Add: shares issued upon assumed exercise of stock options and warrants — — — — Diluted shares 15,324 10,913 15,306 7,481 Basic and diluted net loss per share $ (0.16 ) $ (0.34 ) $ (0.54 ) $ (1.54 )</t>
  </si>
  <si>
    <t>Schedule of Antidilutive Securities Excluded from Computation of Earnings Per Share [Table Text Block]</t>
  </si>
  <si>
    <t xml:space="preserve"> As of September 30, (in thousands) 2017 2016 Period end stock options to purchase common stock 2,893 1,502 Period end common stock warrants 544 929 3,437 2,431 </t>
  </si>
  <si>
    <t>Note 3 - Fair Value Measurements (Tables)</t>
  </si>
  <si>
    <t>Fair Value, Assets Measured on Recurring Basis [Table Text Block]</t>
  </si>
  <si>
    <t xml:space="preserve"> Fair Value Measurements Using (in thousands) Balance at September 30, 2017 Quoted Prices in Active Markets for Identical Items (Level 1) Significant Other Observable Inputs (Level 2) Significant Unobservable Inputs (Level 3) Assets Cash equivalents $ 101 $ 101 $ — $ — Restricted cash held as a certificate of deposit 324 324 — — Deposit held as a certificate of deposit 150 150 — — Total assets $ 575 $ 575 $ — $ — Liabilities Warrant liability $ 1,889 $ — $ — $ 1,889 Total liabilities $ 1,889 $ — $ — $ 1,889 Fair Value Measurements Using (in thousands) Balance at December 31, 2016 Quoted Prices in Active Markets for Identical Items (Level 1) Significant Other Observable Inputs (Level 2) Significant Unobservable Inputs (Level 3) Assets Cash equivalents $ 100 $ 100 $ — $ — Restricted cash held as a certificate of deposit 324 324 — — Deposit held as a certificate of deposit 150 150 — — Total assets $ 574 $ 574 $ — $ — Liabilities Warrant liability $ 1,446 $ — $ — $ 1,446 Total liabilities $ 1,446 $ — $ — $ 1,446 </t>
  </si>
  <si>
    <t>Fair Value, Liabilities Measured on Recurring Basis, Unobservable Input Reconciliation [Table Text Block]</t>
  </si>
  <si>
    <t xml:space="preserve"> (in thousands) Warrant liability Fair value of warrant liability at December 31, 2016 $ 1,446 Increase in fair value at March 31, 2017 235 Fair value of warrant liability at March 31, 2017 1,681 Decrease in fair value at June 30, 2017 (15 ) Fair market value of warrants transferred to equity upon exercise (58 ) Fair value of warrant liability at June 30, 2017 1,608 In crease in fair value at September 30, 2017 281 Fair va lue of warrant liability at September 30, 2017 $ 1,889 </t>
  </si>
  <si>
    <t>Note 4 - Prepaid Expenses and Other Current Assets (Tables)</t>
  </si>
  <si>
    <t>Deferred Costs, Capitalized, Prepaid, and Other Assets Disclosure [Table Text Block]</t>
  </si>
  <si>
    <t xml:space="preserve"> (in thousands) September 30, 2017 December 31, 2016 Prepaid outsourced sales team $ — $ 606 Prepaid sales rebate 492 658 Prepaid rent — 120 Prepaid research and development services 100 123 Rent receivable 111 165 Prepaid insurance 67 31 Prepaid fleet leasing costs 75 — Other 188 263 Total prepaid expenses and other current assets $ 1,033 $ 1,966 </t>
  </si>
  <si>
    <t>Note 5 - Inventory (Tables)</t>
  </si>
  <si>
    <t>Schedule of Inventory, Current [Table Text Block]</t>
  </si>
  <si>
    <t xml:space="preserve"> (in thousands) September 30, 2017 December 31, 2016 Raw materials and supplies $ 385 $ 514 Finished goods 353 555 Less allowance for excess and obsolete inventory and lower of cost or estimate net realizable value adjustments (139 ) (196 ) Total inventory, net $ 599 $ 873 </t>
  </si>
  <si>
    <t>Note 6 - Property and Equipment (Tables)</t>
  </si>
  <si>
    <t>Property, Plant and Equipment [Table Text Block]</t>
  </si>
  <si>
    <t xml:space="preserve"> (in thousands) September 30, 2017 December 31, 2016 Office and laboratory equipment $ 24 $ 24 Furniture and fixtures 153 153 Computer equipment and software 339 170 Production equipment 105 105 Leasehold improvements 74 68 Total property and equipment, at cost 695 520 Less: accumulated depreciation and amortization (203 ) (149 ) Total property and equipment, net $ 492 $ 371 </t>
  </si>
  <si>
    <t>Note 7 - Accrued Liabilities (Tables)</t>
  </si>
  <si>
    <t>Schedule of Accrued Liabilities [Table Text Block]</t>
  </si>
  <si>
    <t xml:space="preserve"> (in thousands) September 30, 2017 December 31, 2016 Employee payroll and benefits $ 689 $ 763 Severance /retirement pay 347 250 Inventory 64 75 Legal 212 — Sales rebates 118 166 Outsourced sales team — 333 Distributer fees and discounts 230 206 Customer d eposit 540 — Other 219 214 Total accrued liabilities $ 2,419 $ 2,007 </t>
  </si>
  <si>
    <t>Note 10 - Warrant Liability (Tables)</t>
  </si>
  <si>
    <t>Schedule of Derivative Instruments [Table Text Block]</t>
  </si>
  <si>
    <t xml:space="preserve"> As of Assumption September 30, 2017 December 31, 2016 Expected price volatility 103.00 % 102.00 % Expected term (in years) 2.43 3.18 Risk-free interest rate 1.54 % 1.51 % Dividend yield 0.00 % 0.00 % Weighted-average fair value of warrants $ 3.51 $ 2.55 As of Assumption September 30, 2017 December 31, 2016 Expected price volatility 103.00 % 102.00 % Expected term (in years) 2.43 3.18 Risk-free interest rate 1.54 % 1.51 % Dividend yield 0.00 % 0.00 % Weighted-average fair value of warrants $ 3.05 $ 2.47 As of Assumption September 30, 2017 December 31, 2016 Expected price volatility 103.00 % 102.00 % Expected term (in years) 2.43 3.18 Risk-free interest rate 1.54 % 1.51 % Dividend yield 0.00 % 0.00 % Weighted-average fair value of warrants $ 3.51 $ 2.55 As of Assumption September 30, 2017 December 31, 2016 Expected price volatility 99.00 % 96.00 % Expected term (in years) 3.08 3.83 Risk-free interest rate 1.63 % 1.66 % Dividend yield 0.00 % 0.00 % Weighted-average fair value of warrants $ 3.62 $ 2.60 </t>
  </si>
  <si>
    <t>Schedule of Stockholders' Equity Note, Warrants or Rights [Table Text Block]</t>
  </si>
  <si>
    <t xml:space="preserve"> (in thousands, except for exercise price) Warrants Weighted- Average Exercise Price Warrants outstanding December 31, 2016 565 $ 1.81 Warrants granted — — Warrants exercised (21 ) 1.81 Warrants expired — — Warrants outstanding September 30, 2017 544 $ 1.81 </t>
  </si>
  <si>
    <t>July 2011, Long-term, Short-term, and October 2015 Warrants [Member]</t>
  </si>
  <si>
    <t xml:space="preserve"> Shares and dollars in thousands Shares Warrant Liability July 2011 Warrants 49 $ 174 Long-Term Warrants 96 337 Short-Term Warrants 115 349 October 2015 Warrants 284 1,029 544 $ 1,889 </t>
  </si>
  <si>
    <t>Note 11 - Stockholders' Equity (Deficit) (Tables)</t>
  </si>
  <si>
    <t>Note 12 - Equity-based Compensation (Tables)</t>
  </si>
  <si>
    <t>Share-based Compensation, Stock Options, Activity [Table Text Block]</t>
  </si>
  <si>
    <t xml:space="preserve"> (in thousands, except years and per share data) Options Weighted- Average Exercise Price Weighted- Average Remaining Contractual Life (years) Aggregate Intrinsic Value Outstanding at December 31, 2016 1,489 $ 8.38 8.7 $ 702 Options granted 1,494 $ 2.99 Restricted stock units granted 39 $ — Options exercised (51 ) $ 2.50 Restricted stock units vested (31 ) $ — Options forfeited/cancelled (47 ) $ 27.45 Outstanding at September 30, 2017 2,893 $ 5.37 8.8 $ 4,564 Vested and expected to vest at September 30, 2017 2,832 $ 5.42 8.8 $ 4,459 Vested at September 30, 2017 1,236 $ 8.63 8.1 $ — Exercisable at September 30, 2017 1,236 $ 8.63 8.1 $ — </t>
  </si>
  <si>
    <t>Schedule of Employee Service Share-based Compensation, Allocation of Recognized Period Costs [Table Text Block]</t>
  </si>
  <si>
    <t xml:space="preserve"> Three Months Ended September 30, Nine Months Ended September 30, (in thousands) 2017 2016 2017 2016 Research and development $ 51 $ 63 $ 100 $ 142 Sales and Marketing 153 62 247 113 General and administrative 736 585 2,281 972 Total stock-based compensation expense $ 940 $ 710 $ 2,628 $ 1,227 </t>
  </si>
  <si>
    <t>Schedule of Share-based Payment Award, Stock Options, Valuation Assumptions [Table Text Block]</t>
  </si>
  <si>
    <t xml:space="preserve"> Nine Months Ended September 30, Assumption 2017 2016 Expected price volatility 87.41 % 88.00 % Expected term (in years) 10.00 9.99 Risk-free interest rate 2.27 % 1.61 % Dividend yield 0.00 % 0.00 % Weighted-average fair value of options granted during the period $ 2.40 $ 2.29 </t>
  </si>
  <si>
    <t xml:space="preserve"> Nine Months Ended September 30, Assumption 2017 2016 Expected price volatility 87.76 % 84.00 % Expected term (in years) 6.90 7.03 Risk-free interest rate 2.11 % 1.56 % Dividend yield 0.00 % 0.00 % Weighted-average fair value of options granted during the period $ 2.30 $ 2.03 </t>
  </si>
  <si>
    <t>Note 13 - License, Collaboration and Distribution Agreements (Tables)</t>
  </si>
  <si>
    <t>Deferred Revenue, by Arrangement, Disclosure [Table Text Block]</t>
  </si>
  <si>
    <t xml:space="preserve"> Three Months Ended Nine Months Ended September 30, September 30, (in thousands) 2017 2016 2017 2016 Amortization of upfront technology access fee $ 6 $ 6 $ 19 $ 64 Product revenue - - 2 236 Total revenue recognized $ 6 $ 6 $ 21 $ 300 Three Months Ended Nine Months Ended September 30, September 30, (in thousands) 2017 2016 2017 2016 Amortization of upfront technology access fee $ 4 $ 5 $ 25 $ 21 Product revenue 117 164 332 332 Total revenue recognized $ 121 $ 169 $ 357 $ 353 Three Months Ended Nine Months Ended September 30, September 30, (in thousands) 2017 2016 2017 2016 Amortization of upfront technology access fee $ 1 $ - $ 2 $ - Product revenue 105 8 249 8 Total revenue recognized $ 106 $ 8 $ 251 $ 8 </t>
  </si>
  <si>
    <t>Note 1 - Organization (Details Textual)</t>
  </si>
  <si>
    <t>Dec. 18, 2015</t>
  </si>
  <si>
    <t>Dec. 11, 2015</t>
  </si>
  <si>
    <t>Number of Operating Segments</t>
  </si>
  <si>
    <t>Reverse Stock Split [Member]</t>
  </si>
  <si>
    <t>Stockholders' Equity Note, Stock Split, Conversion Ratio</t>
  </si>
  <si>
    <t>Note 2 - Summary of Significant Accounting Policies (Details Textual) - USD ($) $ in Thousands</t>
  </si>
  <si>
    <t>Inventory Valuation Reserves</t>
  </si>
  <si>
    <t>Impairment of Long-Lived Assets Held-for-use</t>
  </si>
  <si>
    <t>Research and Development Expense [Member]</t>
  </si>
  <si>
    <t>Equipment [Member] | Minimum [Member]</t>
  </si>
  <si>
    <t>Property, Plant and Equipment, Useful Life</t>
  </si>
  <si>
    <t>5 years</t>
  </si>
  <si>
    <t>Equipment [Member] | Maximum [Member]</t>
  </si>
  <si>
    <t>7 years</t>
  </si>
  <si>
    <t>Computer Equipment and Software [Member]</t>
  </si>
  <si>
    <t>3 years</t>
  </si>
  <si>
    <t>Furniture and Fixtures [Member]</t>
  </si>
  <si>
    <t>Leasehold Improvements [Member]</t>
  </si>
  <si>
    <t>Allowance for Doubtful Accounts [Member]</t>
  </si>
  <si>
    <t>Valuation Allowances and Reserves, Balance</t>
  </si>
  <si>
    <t>Note 2 - Summary of Significant Accounting Policies - Revenues and Accounts Receivable From Major Distribution Partners and Customers (Details) - Customer Concentration Risk [Member]</t>
  </si>
  <si>
    <t>12 Months Ended</t>
  </si>
  <si>
    <t>Sales Revenue, Net [Member] | Distributor A [Member]</t>
  </si>
  <si>
    <t>Concentration risk percentage</t>
  </si>
  <si>
    <t>25.00%</t>
  </si>
  <si>
    <t>21.00%</t>
  </si>
  <si>
    <t>24.00%</t>
  </si>
  <si>
    <t>18.00%</t>
  </si>
  <si>
    <t>Sales Revenue, Net [Member] | Distributor B [Member]</t>
  </si>
  <si>
    <t>19.00%</t>
  </si>
  <si>
    <t>Sales Revenue, Net [Member] | Distributor C [Member]</t>
  </si>
  <si>
    <t>23.00%</t>
  </si>
  <si>
    <t>16.00%</t>
  </si>
  <si>
    <t>15.00%</t>
  </si>
  <si>
    <t>Accounts Receivable [Member] | Distributor A [Member]</t>
  </si>
  <si>
    <t>30.00%</t>
  </si>
  <si>
    <t>22.00%</t>
  </si>
  <si>
    <t>Accounts Receivable [Member] | Distributor B [Member]</t>
  </si>
  <si>
    <t>Accounts Receivable [Member] | Distributor C [Member]</t>
  </si>
  <si>
    <t>31.00%</t>
  </si>
  <si>
    <t>Note 2 - Summary of Significant Accounting Policies - Calculation of Basic and Diluted EPS (Details) - USD ($) $ / shares in Units, shares in Thousands, $ in Thousands</t>
  </si>
  <si>
    <t>Basic Shares (in shares)</t>
  </si>
  <si>
    <t>Diluted shares (in shares)</t>
  </si>
  <si>
    <t>Basic and diluted net loss per share (in dollars per share)</t>
  </si>
  <si>
    <t>Note 2 - Summary of Significant Accounting Policies - Outstanding Stock Options and Stock Warrants Excluded from the Diluted Net Loss Per Share Computation (Details) - shares shares in Thousands</t>
  </si>
  <si>
    <t>Antidilutive securities (in shares)</t>
  </si>
  <si>
    <t>Employee Stock Option [Member]</t>
  </si>
  <si>
    <t>Warrant [Member]</t>
  </si>
  <si>
    <t>Note 3 - Fair Value Measurements (Details Textual) - USD ($) $ in Thousands</t>
  </si>
  <si>
    <t>Fair Value Adjustment of Warrants</t>
  </si>
  <si>
    <t>Note 3 - Fair Value Measurements - Assets and Liabilities Measured at Fair Value on a Recurring Basis (Details) - Fair Value, Measurements, Recurring [Member] - USD ($) $ in Thousands</t>
  </si>
  <si>
    <t>Cash equivalents</t>
  </si>
  <si>
    <t>Restricted cash held as a certificate of deposit</t>
  </si>
  <si>
    <t>Deposit held as a certificate of deposit</t>
  </si>
  <si>
    <t>Total assets</t>
  </si>
  <si>
    <t>Fair Value, Inputs, Level 1 [Member]</t>
  </si>
  <si>
    <t>Fair Value, Inputs, Level 2 [Member]</t>
  </si>
  <si>
    <t>Fair Value, Inputs, Level 3 [Member]</t>
  </si>
  <si>
    <t>Note 3 - Fair Value Measurements - Fair Value of Warrant Liability (Details) - Warrant Liability [Member] - USD ($) $ in Thousands</t>
  </si>
  <si>
    <t>Jun. 30, 2017</t>
  </si>
  <si>
    <t>Mar. 31, 2017</t>
  </si>
  <si>
    <t>Fair value of warrant liability at beginning of period</t>
  </si>
  <si>
    <t>Increase (decrease) in fair value</t>
  </si>
  <si>
    <t>Fair market value of warrants transferred to equity upon exercise</t>
  </si>
  <si>
    <t>Fair value of warrant liability at end of period</t>
  </si>
  <si>
    <t>Note 4 - Prepaid Expenses and Other Current Assets - Summary of Prepaid Expenses and Other Current Assets (Details) - USD ($) $ in Thousands</t>
  </si>
  <si>
    <t>Prepaid outsourced sales team</t>
  </si>
  <si>
    <t>Prepaid sales rebate</t>
  </si>
  <si>
    <t>Prepaid rent</t>
  </si>
  <si>
    <t>Prepaid research and development services</t>
  </si>
  <si>
    <t>Rent receivable</t>
  </si>
  <si>
    <t>Prepaid insurance</t>
  </si>
  <si>
    <t>Prepaid fleet leasing costs</t>
  </si>
  <si>
    <t>Other</t>
  </si>
  <si>
    <t>Total prepaid expenses and other current assets</t>
  </si>
  <si>
    <t>Note 5 - Inventory - Summary of Inventory (Details) - USD ($) $ in Thousands</t>
  </si>
  <si>
    <t>Raw materials and supplies</t>
  </si>
  <si>
    <t>Finished goods</t>
  </si>
  <si>
    <t>Less allowance for excess and obsolete inventory and lower of cost or estimate net realizable value adjustments</t>
  </si>
  <si>
    <t>Total inventory, net</t>
  </si>
  <si>
    <t>Note 6 - Property and Equipment (Details Textual) - USD ($) $ in Thousands</t>
  </si>
  <si>
    <t>Depreciation, Depletion and Amortization</t>
  </si>
  <si>
    <t>Impairment of Leasehold</t>
  </si>
  <si>
    <t>Gain (Loss) on Disposition of Property Plant Equipment, Excluding Oil and Gas Property and Timber Property</t>
  </si>
  <si>
    <t>General and Administrative Expense [Member] | Sublease Agreement [Member]</t>
  </si>
  <si>
    <t>Research and Development Expense [Member] | Laboratory Equipment [Member]</t>
  </si>
  <si>
    <t>Note 6 - Property and Equipment - Summary of Property and Equipment (Details) - USD ($) $ in Thousands</t>
  </si>
  <si>
    <t>Property and equipment, at cost</t>
  </si>
  <si>
    <t>Less: accumulated depreciation and amortization</t>
  </si>
  <si>
    <t>Total property and equipment, net</t>
  </si>
  <si>
    <t>Equipment [Member]</t>
  </si>
  <si>
    <t>Production Equipment [Member]</t>
  </si>
  <si>
    <t>Note 7 - Accrued Liabilities - Summary of Accrued Liabilities (Details) - USD ($) $ in Thousands</t>
  </si>
  <si>
    <t>Employee payroll and benefits</t>
  </si>
  <si>
    <t>Severance/retirement pay</t>
  </si>
  <si>
    <t>Inventory</t>
  </si>
  <si>
    <t>Legal</t>
  </si>
  <si>
    <t>Sales rebates</t>
  </si>
  <si>
    <t>Outsourced sales team</t>
  </si>
  <si>
    <t>Distributer fees and discounts</t>
  </si>
  <si>
    <t>Customer deposit</t>
  </si>
  <si>
    <t>Total accrued liabilities</t>
  </si>
  <si>
    <t>Note 8 - Related Party Notes Payable (Details Textual) - USD ($)</t>
  </si>
  <si>
    <t>Aug. 01, 2016</t>
  </si>
  <si>
    <t>May 06, 2016</t>
  </si>
  <si>
    <t>Jan. 12, 2016</t>
  </si>
  <si>
    <t>Dec. 30, 2015</t>
  </si>
  <si>
    <t>Proceeds from Issuance of Private Placement</t>
  </si>
  <si>
    <t>Private Placement [Member]</t>
  </si>
  <si>
    <t>Repayments of Related Party Debt</t>
  </si>
  <si>
    <t>Notes [Member] | China Kingston [Member]</t>
  </si>
  <si>
    <t>Loan Facilitation Consideration Lead Financings, Three Consecutive Months Cash Flow, Minimum</t>
  </si>
  <si>
    <t>Loan Facilitation Consideration Financing Provided By Board and Management on Next Financing, Percentage</t>
  </si>
  <si>
    <t>9.00%</t>
  </si>
  <si>
    <t>Loan Facilitation Consideration, Number of New Appointments to Board</t>
  </si>
  <si>
    <t>Notes [Member] | Lenders [Member]</t>
  </si>
  <si>
    <t>Proceeds from Related Party Debt</t>
  </si>
  <si>
    <t>Related Party Transaction, Rate</t>
  </si>
  <si>
    <t>6.00%</t>
  </si>
  <si>
    <t>Due to Related Parties</t>
  </si>
  <si>
    <t>Promissory Note 1 [Member] | Board of Directors Chairman [Member]</t>
  </si>
  <si>
    <t>Promissory Note 2 [Member] | Director [Member]</t>
  </si>
  <si>
    <t>Promissory Note 3 [Member] | Director [Member]</t>
  </si>
  <si>
    <t>Promissory Note 4 [Member] | Pioneer Pharma Co. [Member]</t>
  </si>
  <si>
    <t>Promissory Note 5 [Member] | Mr. Fu [Member]</t>
  </si>
  <si>
    <t>Debt Instrument, Term</t>
  </si>
  <si>
    <t>Note 9 - Commitments and Contingencies (Details Textual)</t>
  </si>
  <si>
    <t>Aug. 24, 2016ft²</t>
  </si>
  <si>
    <t>Sep. 30, 2017USD ($)</t>
  </si>
  <si>
    <t>Sep. 30, 2016USD ($)</t>
  </si>
  <si>
    <t>Jul. 11, 2016ft²</t>
  </si>
  <si>
    <t>Area of Property in Sublease Agreement | ft²</t>
  </si>
  <si>
    <t>Operating Leases, Rent Expense</t>
  </si>
  <si>
    <t>Master Fleet Lease Agreement [Member]</t>
  </si>
  <si>
    <t>Number of Vehicles Leased</t>
  </si>
  <si>
    <t>Lessee, Operating Lease, Term of Contract</t>
  </si>
  <si>
    <t>Lease Agreement, Monthly Payment</t>
  </si>
  <si>
    <t>Lease Agreement, Management Fee Per Vehicle</t>
  </si>
  <si>
    <t>Lease Agreement, Initial Payment Per Vehicle</t>
  </si>
  <si>
    <t>Operating Leases, Rent Expense, Net</t>
  </si>
  <si>
    <t>KBSIII Towers [Member]</t>
  </si>
  <si>
    <t>Lessee Leasing Arrangements, Operating Leases, Square Feet of Property | ft²</t>
  </si>
  <si>
    <t>Lessee, Operating Lease, Renewal Term</t>
  </si>
  <si>
    <t>Lessee Leasing Arrangements, Operating Leases, Earliest Period Prior to Expiration of Current Term to Renew Lease</t>
  </si>
  <si>
    <t>1 year</t>
  </si>
  <si>
    <t>Lessee Leasing Arrangements, Operating Leases, Latest Period Prior to Expiration of Current Term to Renew Lease</t>
  </si>
  <si>
    <t>270 days</t>
  </si>
  <si>
    <t>Note 10 - Warrant Liability (Details Textual) - USD ($) $ / shares in Units, $ in Thousands</t>
  </si>
  <si>
    <t>May 05, 2016</t>
  </si>
  <si>
    <t>Apr. 04, 2016</t>
  </si>
  <si>
    <t>Feb. 16, 2016</t>
  </si>
  <si>
    <t>Oct. 27, 2015</t>
  </si>
  <si>
    <t>Oct. 22, 2015</t>
  </si>
  <si>
    <t>Jul. 31, 2011</t>
  </si>
  <si>
    <t>Sep. 29, 2016</t>
  </si>
  <si>
    <t>Sep. 28, 2016</t>
  </si>
  <si>
    <t>May 31, 2016</t>
  </si>
  <si>
    <t>Feb. 29, 2016</t>
  </si>
  <si>
    <t>Mar. 31, 2015</t>
  </si>
  <si>
    <t>Jan. 05, 2012</t>
  </si>
  <si>
    <t>Noncash or Part Noncash Acquisition, Noncash Financial or Equity Instrument Consideration, Warrants Issued</t>
  </si>
  <si>
    <t>Class of Warrant or Right, Exercise Price of Warrants or Rights</t>
  </si>
  <si>
    <t>Minimum Common Stock Closing Bid Price Per Share</t>
  </si>
  <si>
    <t>Stock Issued During Period, Shares, New Issues</t>
  </si>
  <si>
    <t>Class of Warrant or Right, Number of Securities Called by Warrants or Rights</t>
  </si>
  <si>
    <t>Warrants and Rights Outstanding</t>
  </si>
  <si>
    <t>Class of Warrant or Right, Exercised During Period</t>
  </si>
  <si>
    <t>Proceeds from Warrant Exercises</t>
  </si>
  <si>
    <t>Warrant Expiration Term</t>
  </si>
  <si>
    <t>4 years</t>
  </si>
  <si>
    <t>Underwriting Agreement [Member]</t>
  </si>
  <si>
    <t>Proceeds from Issuance of Stock and Warrants</t>
  </si>
  <si>
    <t>Mr. Fu [Member]</t>
  </si>
  <si>
    <t>Short-term Warrants [Member]</t>
  </si>
  <si>
    <t>Short-term Warrants [Member] | Private Placement [Member]</t>
  </si>
  <si>
    <t>1 year 90 days</t>
  </si>
  <si>
    <t>Long-term Warrants [Member]</t>
  </si>
  <si>
    <t>Long-term Warrants [Member] | Private Placement [Member]</t>
  </si>
  <si>
    <t>The 2011 and March 2015 Warrants [Member]</t>
  </si>
  <si>
    <t>Warrants to be Exercised at Lower Price Stock Price Trigger</t>
  </si>
  <si>
    <t>Class of Warrant or Right Price Protection Provision Exchangeable Securities Exercise Price Trigger</t>
  </si>
  <si>
    <t>July 2011, March 2015, and October 2015 Warrants [Member]</t>
  </si>
  <si>
    <t>Warrant Liabilities, Fair Value Disclosure</t>
  </si>
  <si>
    <t>Fair Market Value of Warrants Transferred to Equity Upon Exercise</t>
  </si>
  <si>
    <t>July 2011, March 2015, and October 2015 Warrants [Member] | Mr. Fu [Member]</t>
  </si>
  <si>
    <t>March 2015 Short-term and Long-term Warrants [Member]</t>
  </si>
  <si>
    <t>Note 10 - Warrant Liability - Key Assumptions Used to Value the Warrants (Details) - Warrant Fair Value [Member] - $ / shares</t>
  </si>
  <si>
    <t>The 2011 Warrants [Member]</t>
  </si>
  <si>
    <t>Expected price volatility</t>
  </si>
  <si>
    <t>103.00%</t>
  </si>
  <si>
    <t>102.00%</t>
  </si>
  <si>
    <t>Expected term (Year)</t>
  </si>
  <si>
    <t>2 years 156 days</t>
  </si>
  <si>
    <t>3 years 65 days</t>
  </si>
  <si>
    <t>Risk-free interest rate</t>
  </si>
  <si>
    <t>1.54%</t>
  </si>
  <si>
    <t>1.51%</t>
  </si>
  <si>
    <t>Dividend yield</t>
  </si>
  <si>
    <t>0.00%</t>
  </si>
  <si>
    <t>Weighted-average fair value of warrants (in dollars per share)</t>
  </si>
  <si>
    <t>October 2015 Warrants [Member]</t>
  </si>
  <si>
    <t>99.00%</t>
  </si>
  <si>
    <t>96.00%</t>
  </si>
  <si>
    <t>3 years 29 days</t>
  </si>
  <si>
    <t>3 years 302 days</t>
  </si>
  <si>
    <t>1.63%</t>
  </si>
  <si>
    <t>1.66%</t>
  </si>
  <si>
    <t>Note 10 - Warrant Liability - Outstanding Warrant Liability (Details) - USD ($) shares in Thousands, $ in Thousands</t>
  </si>
  <si>
    <t>Shares (in shares)</t>
  </si>
  <si>
    <t>Note 11 - Stockholders' Equity (Deficit) (Details Textual) $ / shares in Units, $ in Thousands</t>
  </si>
  <si>
    <t>Sep. 29, 2016USD ($)$ / shares</t>
  </si>
  <si>
    <t>Aug. 01, 2016USD ($)shares</t>
  </si>
  <si>
    <t>May 05, 2016USD ($)shares</t>
  </si>
  <si>
    <t>Apr. 04, 2016USD ($)$ / sharesshares</t>
  </si>
  <si>
    <t>Feb. 16, 2016USD ($)$ / sharesshares</t>
  </si>
  <si>
    <t>Sep. 30, 2017USD ($)$ / sharesshares</t>
  </si>
  <si>
    <t>Dec. 31, 2016USD ($)$ / sharesshares</t>
  </si>
  <si>
    <t>Sep. 30, 2016USD ($)shares</t>
  </si>
  <si>
    <t>Sep. 28, 2016$ / shares</t>
  </si>
  <si>
    <t>May 31, 2016shares</t>
  </si>
  <si>
    <t>Feb. 29, 2016$ / shares</t>
  </si>
  <si>
    <t>Jul. 31, 2011$ / shares</t>
  </si>
  <si>
    <t>Preferred Stock, Shares Authorized</t>
  </si>
  <si>
    <t>Preferred Stock, Shares Outstanding</t>
  </si>
  <si>
    <t>Stock Issued During Period, Value, New Issues | $</t>
  </si>
  <si>
    <t>Private Placement, Commission Percentage</t>
  </si>
  <si>
    <t>Common Stock, Par or Stated Value Per Share | $ / shares</t>
  </si>
  <si>
    <t>Class of Warrant or Right, Exercise Price of Warrants or Rights | $ / shares</t>
  </si>
  <si>
    <t>Proceeds from Warrant Exercises | $</t>
  </si>
  <si>
    <t>Warrants Exercised, Commission Paid | $</t>
  </si>
  <si>
    <t>Class of Warrant or Right, Exercise Price, Discount from Market Price</t>
  </si>
  <si>
    <t>Fair Value Adjustment of Warrants | $</t>
  </si>
  <si>
    <t>General and Administrative Expense [Member]</t>
  </si>
  <si>
    <t>Shares Issued, Price Per Share | $ / shares</t>
  </si>
  <si>
    <t>Mr. Fu [Member] | July 2011, March 2015, and October 2015 Warrants [Member]</t>
  </si>
  <si>
    <t>Pioneer Pharma Co. [Member]</t>
  </si>
  <si>
    <t>Mr. Sieczkarek [Member]</t>
  </si>
  <si>
    <t>Sale of Stock, Consideration Received on Transaction | $</t>
  </si>
  <si>
    <t>Number of Sequential Trading Days</t>
  </si>
  <si>
    <t>5 days</t>
  </si>
  <si>
    <t>Private Placement [Member] | Minimum [Member]</t>
  </si>
  <si>
    <t>Common Stock, Closing Price | $ / shares</t>
  </si>
  <si>
    <t>Private Placement [Member] | China Kington Asset Management Co. Ltd. [Member]</t>
  </si>
  <si>
    <t>Payments of Stock Issuance Costs | $</t>
  </si>
  <si>
    <t>Note 11 - Stockholders' Equity (Deficit) - Outstanding Warrants (Details) - $ / shares</t>
  </si>
  <si>
    <t>Warrants outstanding (in shares)</t>
  </si>
  <si>
    <t>Warrants outstanding, weighted average exercise price (in dollars per share)</t>
  </si>
  <si>
    <t>Warrants granted (in shares)</t>
  </si>
  <si>
    <t>Warrants granted, weighted average exercise price (in dollars per share)</t>
  </si>
  <si>
    <t>Warrants exercised (in shares)</t>
  </si>
  <si>
    <t>Warrants exercised, weighted average exercise price (in dollars per share)</t>
  </si>
  <si>
    <t>Warrants expired (in shares)</t>
  </si>
  <si>
    <t>Warrants expired, weighted average exercise price (in dollars per share)</t>
  </si>
  <si>
    <t>Note 12 - Equity-based Compensation (Details Textual) - USD ($) $ in Thousands</t>
  </si>
  <si>
    <t>Jan. 01, 2018</t>
  </si>
  <si>
    <t>May 26, 2016</t>
  </si>
  <si>
    <t>Mar. 30, 2015</t>
  </si>
  <si>
    <t>Jan. 31, 2017</t>
  </si>
  <si>
    <t>Jan. 31, 2016</t>
  </si>
  <si>
    <t>Jan. 31, 2014</t>
  </si>
  <si>
    <t>Jan. 31, 2013</t>
  </si>
  <si>
    <t>Jan. 31, 2012</t>
  </si>
  <si>
    <t>Jan. 31, 2011</t>
  </si>
  <si>
    <t>Jan. 31, 2010</t>
  </si>
  <si>
    <t>Mar. 31, 2016</t>
  </si>
  <si>
    <t>Dec. 31, 2013</t>
  </si>
  <si>
    <t>Dec. 31, 2012</t>
  </si>
  <si>
    <t>Oct. 31, 2007</t>
  </si>
  <si>
    <t>Share-based Compensation Arrangement by Share-based Payment Award, Options, Exercises in Period</t>
  </si>
  <si>
    <t>Proceeds from Stock Options Exercised</t>
  </si>
  <si>
    <t>Share-based Compensation Arrangement by Share-based Payment Award, Options, Exercises in Period, Intrinsic Value</t>
  </si>
  <si>
    <t>Share-based Compensation Arrangement by Share-based Payment Award, Options, Grants in Period, Gross</t>
  </si>
  <si>
    <t>Allocated Share-based Compensation Expense</t>
  </si>
  <si>
    <t>Employee [Member]</t>
  </si>
  <si>
    <t>Share-based Compensation Arrangement by Share-based Payment Award, Shares Issued in Period</t>
  </si>
  <si>
    <t>Share-based Goods and Nonemployee Services Transaction, Quantity of Securities Issued</t>
  </si>
  <si>
    <t>Stock Issued During Period, Shares, Issued for Services</t>
  </si>
  <si>
    <t>Share-based Compensation Arrangement by Share-based Payment Award, Award Vesting Period</t>
  </si>
  <si>
    <t>Employee Stock Option [Member] | Mr. Radaelli and Mr. McPherson [Member]</t>
  </si>
  <si>
    <t>Share-based Compensation Arrangement by Share-based Payment Award, Expiration Period</t>
  </si>
  <si>
    <t>90 days</t>
  </si>
  <si>
    <t>Share-based Compensation Arrangement by Share-based Payment Award, Plan Modification, Incremental Compensation Cost</t>
  </si>
  <si>
    <t>Employee Stock Option [Member] | Chief Financial Officer [Member]</t>
  </si>
  <si>
    <t>Employee Stock Option [Member] | Chief Financial Officer [Member] | Scenario, Forecast [Member]</t>
  </si>
  <si>
    <t>Employee Stock Options and RSUs [Member]</t>
  </si>
  <si>
    <t>Employee Service Share-based Compensation, Nonvested Awards, Compensation Cost Not yet Recognized</t>
  </si>
  <si>
    <t>Employee Service Share-based Compensation, Nonvested Awards, Compensation Cost Not yet Recognized, Period for Recognition</t>
  </si>
  <si>
    <t>2 years 116 days</t>
  </si>
  <si>
    <t>The 2007 Omnibus Incentive Plan [Member]</t>
  </si>
  <si>
    <t>Common Stock, Capital Shares Reserved for Future Issuance</t>
  </si>
  <si>
    <t>Share-based Compensation Arrangement by Share-based Payment Award, Maximum Annual Increase in Shares Authorized</t>
  </si>
  <si>
    <t>Share-based Compensation Arrangement by Share-based Payment Award, Annual Increase in Shares Authorized, Percentage of Outstanding Common Stock</t>
  </si>
  <si>
    <t>4.00%</t>
  </si>
  <si>
    <t>Share-based Compensation Arrangement by Share-based Payment Award, Number of Additional Shares Authorized</t>
  </si>
  <si>
    <t>Increase (Decrease) in Number of Shares Available for Grant</t>
  </si>
  <si>
    <t>Share-based Compensation Arrangement by Share-based Payment Award, Number of Shares Authorized</t>
  </si>
  <si>
    <t>Share-based Compensation Arrangement by Share-based Payment Award, Purchase Price of Common Stock, Percentage of Stock Owned by Shareholder, Minimum</t>
  </si>
  <si>
    <t>10.00%</t>
  </si>
  <si>
    <t>The 2007 Omnibus Incentive Plan [Member] | Minimum [Member]</t>
  </si>
  <si>
    <t>Share-based Compensation Arrangement by Share-based Payment Award, Purchase Price of Common Stock, Percent</t>
  </si>
  <si>
    <t>100.00%</t>
  </si>
  <si>
    <t>The 2007 Omnibus Incentive Plan [Member] | Minimum [Member] | Shareholder of More Than 10% [Member]</t>
  </si>
  <si>
    <t>110.00%</t>
  </si>
  <si>
    <t>The 2007 Omnibus Incentive Plan [Member] | Maximum [Member] | Incentive Stock Options (ISOs) [Member]</t>
  </si>
  <si>
    <t>10 years</t>
  </si>
  <si>
    <t>The 2017 Omnibus Incentive Plan [Member]</t>
  </si>
  <si>
    <t>Share-based Compensation Arrangement by Share-based Payment Award, Number of Shares Available for Grant</t>
  </si>
  <si>
    <t>The 2017 Omnibus Incentive Plan [Member] | Incentive Stock Options (ISOs) [Member]</t>
  </si>
  <si>
    <t>The 2017 Omnibus Incentive Plan [Member] | Minimum [Member]</t>
  </si>
  <si>
    <t>The 2017 Omnibus Incentive Plan [Member] | Minimum [Member] | Shareholder of More Than 10% [Member] | Incentive Stock Options (ISOs) [Member]</t>
  </si>
  <si>
    <t>The 2017 Omnibus Incentive Plan [Member] | Maximum [Member]</t>
  </si>
  <si>
    <t>The 2017 Omnibus Incentive Plan [Member] | Maximum [Member] | Shareholder of More Than 10% [Member] | Incentive Stock Options (ISOs) [Member]</t>
  </si>
  <si>
    <t>Note 12 - Equity-based Compensation - Stock Options Outstanding (Details) - USD ($) $ / shares in Units, $ in Thousands</t>
  </si>
  <si>
    <t>Outstanding (in shares)</t>
  </si>
  <si>
    <t>Outstanding, weighted-average exercise price (in dollars per share)</t>
  </si>
  <si>
    <t>Outstanding, weighted-average remaining contractual life (Year)</t>
  </si>
  <si>
    <t>8 years 292 days</t>
  </si>
  <si>
    <t>8 years 255 days</t>
  </si>
  <si>
    <t>Outstanding, aggregate intrinsic value</t>
  </si>
  <si>
    <t>Options granted (in shares)</t>
  </si>
  <si>
    <t>Options granted, weighted-average exercise price (in dollars per share)</t>
  </si>
  <si>
    <t>Options exercised (in shares)</t>
  </si>
  <si>
    <t>Options exercised, weighted-average exercise price (in dollars per share)</t>
  </si>
  <si>
    <t>Options forfeited/cancelled (in shares)</t>
  </si>
  <si>
    <t>Options forfeited/cancelled, weighted-average exercise price (in dollars per share)</t>
  </si>
  <si>
    <t>Vested and expected to vest (in shares)</t>
  </si>
  <si>
    <t>Vested and expected to vest, weighted-average exercise price (in dollars per share)</t>
  </si>
  <si>
    <t>Vested and expected to vest, weighted-average remaining contractual life (Year)</t>
  </si>
  <si>
    <t>Vested and expected to vest, aggregate intrinsic value</t>
  </si>
  <si>
    <t>Vested (in shares)</t>
  </si>
  <si>
    <t>Vested, weighted-average exercise price (in dollars per share)</t>
  </si>
  <si>
    <t>Vested, weighted-average remaining contractual life (Year)</t>
  </si>
  <si>
    <t>8 years 36 days</t>
  </si>
  <si>
    <t>Exercisable (in shares)</t>
  </si>
  <si>
    <t>Exercisable, weighted-average exercise price (in dollars per share)</t>
  </si>
  <si>
    <t>Exercisable, weighted-average remaining contractual life (Year)</t>
  </si>
  <si>
    <t>Restricted Stock Units (RSUs) [Member]</t>
  </si>
  <si>
    <t>Restricted stock units granted (in shares)</t>
  </si>
  <si>
    <t>Restricted stock units granted, weighted-average exercise price (in dollars per share)</t>
  </si>
  <si>
    <t>Restricted stock units vested (in shares)</t>
  </si>
  <si>
    <t>Restricted stock units vested, weighted-average exercise price (in dollars per share)</t>
  </si>
  <si>
    <t>Note 12 - Equity-based Compensation - Weighted-average Assumptions Used in Determining the Value of Options Granted to Employees and Directors (Details) - Employees and Directors [Member] - $ / shares</t>
  </si>
  <si>
    <t>87.76%</t>
  </si>
  <si>
    <t>84.00%</t>
  </si>
  <si>
    <t>6 years 328 days</t>
  </si>
  <si>
    <t>7 years 10 days</t>
  </si>
  <si>
    <t>2.11%</t>
  </si>
  <si>
    <t>1.56%</t>
  </si>
  <si>
    <t>Weighted-average fair value of options granted during the period (in dollars per share)</t>
  </si>
  <si>
    <t>Note 12 - Equity-based Compensation - Weighted-average Assumptions Used in Determining the Value of Options Granted to Non-employees (Details) - Nonemployees [Member] - $ / shares</t>
  </si>
  <si>
    <t>87.41%</t>
  </si>
  <si>
    <t>88.00%</t>
  </si>
  <si>
    <t>9 years 361 days</t>
  </si>
  <si>
    <t>2.27%</t>
  </si>
  <si>
    <t>1.61%</t>
  </si>
  <si>
    <t>Note 12 - Equity-based Compensation - Summary of Stock-based Compensation Expense Included in Results of Operations (Details) - USD ($) $ in Thousands</t>
  </si>
  <si>
    <t>Stock-based compensation expense</t>
  </si>
  <si>
    <t>Selling and Marketing Expense [Member]</t>
  </si>
  <si>
    <t>Note 13 - License, Collaboration and Distribution Agreements (Details Textual) - USD ($)</t>
  </si>
  <si>
    <t>Jun. 01, 2013</t>
  </si>
  <si>
    <t>Feb. 07, 2012</t>
  </si>
  <si>
    <t>Oct. 31, 2012</t>
  </si>
  <si>
    <t>Sep. 30, 2012</t>
  </si>
  <si>
    <t>Sep. 30, 2014</t>
  </si>
  <si>
    <t>Dec. 31, 2014</t>
  </si>
  <si>
    <t>Fees and Commissions, Other</t>
  </si>
  <si>
    <t>Contracts Revenue</t>
  </si>
  <si>
    <t>Tranche One [Member]</t>
  </si>
  <si>
    <t>Purchase Agreement Units</t>
  </si>
  <si>
    <t>Purchase Agreement Unit Price Per Share</t>
  </si>
  <si>
    <t>Tranche Two [Member]</t>
  </si>
  <si>
    <t>Purchase Unit Agreement Total Units Fair Value</t>
  </si>
  <si>
    <t>Reallocated from Deferred Revenue [Member]</t>
  </si>
  <si>
    <t>Stockholders' Equity, Period Increase (Decrease)</t>
  </si>
  <si>
    <t>Restricted Stock Purchase [Member]</t>
  </si>
  <si>
    <t>Excess Fair Value Over Proceeds Received From Purchase</t>
  </si>
  <si>
    <t>Maximum [Member]</t>
  </si>
  <si>
    <t>Sales Discounts, Goods</t>
  </si>
  <si>
    <t>Virbac [Member]</t>
  </si>
  <si>
    <t>Deferred Revenue, Revenue Recognized</t>
  </si>
  <si>
    <t>Deferred Revenue</t>
  </si>
  <si>
    <t>Neutrophase [Member]</t>
  </si>
  <si>
    <t>Integrated Healing Technologies, LLC [Member]</t>
  </si>
  <si>
    <t>Commission Payment Received Upfront</t>
  </si>
  <si>
    <t>Principal Business Enterprise, Inc. [Member]</t>
  </si>
  <si>
    <t>Avenova Distribution Agreements [Member]</t>
  </si>
  <si>
    <t>Note 13 - License, Collaboration and Distribution Agreements - Deferred Revenue (Details) - USD ($) $ in Thousands</t>
  </si>
  <si>
    <t>Product revenue</t>
  </si>
  <si>
    <t>Total revenue recognized</t>
  </si>
  <si>
    <t>Pioneer Pharma Co. [Member] | Neutrophase [Member]</t>
  </si>
  <si>
    <t>Amortization of upfront technology access fee</t>
  </si>
  <si>
    <t>Integrated Healing Technologies, LLC [Member] | Neutrophase [Member]</t>
  </si>
  <si>
    <t>Principal Business Enterprise, Inc. [Member] | Neutrophase [Member]</t>
  </si>
  <si>
    <t>Note 14 - Employee Benefit Plan (Details Textual) $ in Thousands</t>
  </si>
  <si>
    <t>The 401(k) Plan [Member]</t>
  </si>
  <si>
    <t>Defined Contribution Plan, Employer Discretionary Contribution Amount</t>
  </si>
  <si>
    <t>Note 15 - Related Party Transactions (Details Textual) - USD ($)</t>
  </si>
  <si>
    <t>Related-party Commission Fees [Member] | China Kingston [Member]</t>
  </si>
  <si>
    <t>Related Party Transaction, Expenses from Transactions with Related Party</t>
  </si>
  <si>
    <t>Amortization Revenue [Member] | Neutrophase [Member]</t>
  </si>
  <si>
    <t>Other Income</t>
  </si>
  <si>
    <t>Note 17 - Subsequent Events (Details Textual) - USD ($) $ / shares in Units, $ in Thousands</t>
  </si>
  <si>
    <t>Nov. 13, 2017</t>
  </si>
  <si>
    <t>Common Stock, Par or Stated Value Per Share</t>
  </si>
  <si>
    <t>Stock Issued During Period, Value, New Issues</t>
  </si>
  <si>
    <t>Private Placement [Member] | One Accredited Investor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89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36830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39</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39</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64"/>
  </cols>
  <sheetData>
    <row r="1" spans="1:2">
      <c r="A1" s="1" t="s">
        <v>178</v>
      </c>
      <c r="B1" s="2" t="s">
        <v>1</v>
      </c>
    </row>
    <row r="2" spans="1:2">
      <c r="B2" s="2" t="s">
        <v>2</v>
      </c>
    </row>
    <row r="3" spans="1:2">
      <c r="A3" s="3" t="s">
        <v>139</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76</v>
      </c>
      <c r="C3" s="7" t="n">
        <v>9512</v>
      </c>
    </row>
    <row r="4" spans="1:3">
      <c r="A4" s="4" t="s">
        <v>33</v>
      </c>
      <c r="B4" s="5" t="n">
        <v>2230</v>
      </c>
      <c r="C4" s="5" t="n">
        <v>2120</v>
      </c>
    </row>
    <row r="5" spans="1:3">
      <c r="A5" s="4" t="s">
        <v>34</v>
      </c>
      <c r="B5" s="5" t="n">
        <v>599</v>
      </c>
      <c r="C5" s="5" t="n">
        <v>873</v>
      </c>
    </row>
    <row r="6" spans="1:3">
      <c r="A6" s="4" t="s">
        <v>35</v>
      </c>
      <c r="B6" s="5" t="n">
        <v>1033</v>
      </c>
      <c r="C6" s="5" t="n">
        <v>1966</v>
      </c>
    </row>
    <row r="7" spans="1:3">
      <c r="A7" s="4" t="s">
        <v>36</v>
      </c>
      <c r="B7" s="5" t="n">
        <v>9938</v>
      </c>
      <c r="C7" s="5" t="n">
        <v>14471</v>
      </c>
    </row>
    <row r="8" spans="1:3">
      <c r="A8" s="4" t="s">
        <v>37</v>
      </c>
      <c r="B8" s="5" t="n">
        <v>492</v>
      </c>
      <c r="C8" s="5" t="n">
        <v>371</v>
      </c>
    </row>
    <row r="9" spans="1:3">
      <c r="A9" s="4" t="s">
        <v>38</v>
      </c>
      <c r="B9" s="5" t="n">
        <v>626</v>
      </c>
      <c r="C9" s="5" t="n">
        <v>539</v>
      </c>
    </row>
    <row r="10" spans="1:3">
      <c r="A10" s="4" t="s">
        <v>39</v>
      </c>
      <c r="B10" s="5" t="n">
        <v>11056</v>
      </c>
      <c r="C10" s="5" t="n">
        <v>15381</v>
      </c>
    </row>
    <row r="11" spans="1:3">
      <c r="A11" s="3" t="s">
        <v>40</v>
      </c>
    </row>
    <row r="12" spans="1:3">
      <c r="A12" s="4" t="s">
        <v>41</v>
      </c>
      <c r="B12" s="5" t="n">
        <v>356</v>
      </c>
      <c r="C12" s="5" t="n">
        <v>455</v>
      </c>
    </row>
    <row r="13" spans="1:3">
      <c r="A13" s="4" t="s">
        <v>42</v>
      </c>
      <c r="B13" s="5" t="n">
        <v>2419</v>
      </c>
      <c r="C13" s="5" t="n">
        <v>2007</v>
      </c>
    </row>
    <row r="14" spans="1:3">
      <c r="A14" s="4" t="s">
        <v>43</v>
      </c>
      <c r="B14" s="5" t="n">
        <v>2487</v>
      </c>
      <c r="C14" s="5" t="n">
        <v>1861</v>
      </c>
    </row>
    <row r="15" spans="1:3">
      <c r="A15" s="4" t="s">
        <v>44</v>
      </c>
      <c r="B15" s="5" t="n">
        <v>5262</v>
      </c>
      <c r="C15" s="5" t="n">
        <v>4323</v>
      </c>
    </row>
    <row r="16" spans="1:3">
      <c r="A16" s="4" t="s">
        <v>45</v>
      </c>
      <c r="B16" s="5" t="n">
        <v>1569</v>
      </c>
      <c r="C16" s="5" t="n">
        <v>1986</v>
      </c>
    </row>
    <row r="17" spans="1:3">
      <c r="A17" s="4" t="s">
        <v>46</v>
      </c>
      <c r="B17" s="5" t="n">
        <v>286</v>
      </c>
      <c r="C17" s="5" t="n">
        <v>327</v>
      </c>
    </row>
    <row r="18" spans="1:3">
      <c r="A18" s="4" t="s">
        <v>47</v>
      </c>
      <c r="B18" s="5" t="n">
        <v>1889</v>
      </c>
      <c r="C18" s="5" t="n">
        <v>1446</v>
      </c>
    </row>
    <row r="19" spans="1:3">
      <c r="A19" s="4" t="s">
        <v>48</v>
      </c>
      <c r="B19" s="5" t="n">
        <v>218</v>
      </c>
      <c r="C19" s="5" t="n">
        <v>198</v>
      </c>
    </row>
    <row r="20" spans="1:3">
      <c r="A20" s="4" t="s">
        <v>49</v>
      </c>
      <c r="B20" s="5" t="n">
        <v>9224</v>
      </c>
      <c r="C20" s="5" t="n">
        <v>8280</v>
      </c>
    </row>
    <row r="21" spans="1:3">
      <c r="A21" s="3" t="s">
        <v>50</v>
      </c>
    </row>
    <row r="22" spans="1:3">
      <c r="A22" s="4" t="s">
        <v>51</v>
      </c>
      <c r="B22" s="5" t="n">
        <v>0</v>
      </c>
      <c r="C22" s="5" t="n">
        <v>0</v>
      </c>
    </row>
    <row r="23" spans="1:3">
      <c r="A23" s="4" t="s">
        <v>52</v>
      </c>
      <c r="B23" s="5" t="n">
        <v>154</v>
      </c>
      <c r="C23" s="5" t="n">
        <v>153</v>
      </c>
    </row>
    <row r="24" spans="1:3">
      <c r="A24" s="4" t="s">
        <v>53</v>
      </c>
      <c r="B24" s="5" t="n">
        <v>113545</v>
      </c>
      <c r="C24" s="5" t="n">
        <v>110619</v>
      </c>
    </row>
    <row r="25" spans="1:3">
      <c r="A25" s="4" t="s">
        <v>54</v>
      </c>
      <c r="B25" s="5" t="n">
        <v>-111867</v>
      </c>
      <c r="C25" s="5" t="n">
        <v>-103671</v>
      </c>
    </row>
    <row r="26" spans="1:3">
      <c r="A26" s="4" t="s">
        <v>55</v>
      </c>
      <c r="B26" s="5" t="n">
        <v>1832</v>
      </c>
      <c r="C26" s="5" t="n">
        <v>7101</v>
      </c>
    </row>
    <row r="27" spans="1:3">
      <c r="A27" s="4" t="s">
        <v>56</v>
      </c>
      <c r="B27" s="7" t="n">
        <v>11056</v>
      </c>
      <c r="C27" s="7" t="n">
        <v>1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1</v>
      </c>
      <c r="B1" s="2" t="s">
        <v>1</v>
      </c>
    </row>
    <row r="2" spans="1:2">
      <c r="B2" s="2" t="s">
        <v>2</v>
      </c>
    </row>
    <row r="3" spans="1:2">
      <c r="A3" s="3" t="s">
        <v>139</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9</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3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37</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3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5</v>
      </c>
      <c r="B1" s="2" t="s">
        <v>1</v>
      </c>
    </row>
    <row r="2" spans="1:2">
      <c r="B2" s="2" t="s">
        <v>2</v>
      </c>
    </row>
    <row r="3" spans="1:2">
      <c r="A3" s="3" t="s">
        <v>237</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37</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30</v>
      </c>
    </row>
    <row r="2" spans="1:3">
      <c r="A2" s="4" t="s">
        <v>58</v>
      </c>
      <c r="B2" s="7" t="n">
        <v>28</v>
      </c>
      <c r="C2" s="7" t="n">
        <v>10</v>
      </c>
    </row>
    <row r="3" spans="1:3">
      <c r="A3" s="4" t="s">
        <v>59</v>
      </c>
      <c r="B3" s="7" t="n">
        <v>139</v>
      </c>
      <c r="C3" s="7" t="n">
        <v>196</v>
      </c>
    </row>
    <row r="4" spans="1:3">
      <c r="A4" s="4" t="s">
        <v>60</v>
      </c>
      <c r="B4" s="5" t="n">
        <v>5000</v>
      </c>
      <c r="C4" s="5" t="n">
        <v>5000</v>
      </c>
    </row>
    <row r="5" spans="1:3">
      <c r="A5" s="4" t="s">
        <v>61</v>
      </c>
      <c r="B5" s="5" t="n">
        <v>0</v>
      </c>
      <c r="C5" s="5" t="n">
        <v>0</v>
      </c>
    </row>
    <row r="6" spans="1:3">
      <c r="A6" s="4" t="s">
        <v>62</v>
      </c>
      <c r="B6" s="8" t="n">
        <v>0.01</v>
      </c>
      <c r="C6" s="8" t="n">
        <v>0.01</v>
      </c>
    </row>
    <row r="7" spans="1:3">
      <c r="A7" s="4" t="s">
        <v>63</v>
      </c>
      <c r="B7" s="5" t="n">
        <v>240000</v>
      </c>
      <c r="C7" s="5" t="n">
        <v>240000</v>
      </c>
    </row>
    <row r="8" spans="1:3">
      <c r="A8" s="4" t="s">
        <v>64</v>
      </c>
      <c r="B8" s="5" t="n">
        <v>15361</v>
      </c>
      <c r="C8" s="5" t="n">
        <v>15269</v>
      </c>
    </row>
    <row r="9" spans="1:3">
      <c r="A9" s="4" t="s">
        <v>65</v>
      </c>
      <c r="B9" s="5" t="n">
        <v>15361</v>
      </c>
      <c r="C9" s="5" t="n">
        <v>152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37</v>
      </c>
    </row>
    <row r="4" spans="1:2">
      <c r="A4" s="4" t="s">
        <v>262</v>
      </c>
      <c r="B4" s="4" t="s">
        <v>263</v>
      </c>
    </row>
    <row r="5" spans="1:2">
      <c r="A5" s="4" t="s">
        <v>264</v>
      </c>
      <c r="B5" s="4" t="s">
        <v>265</v>
      </c>
    </row>
    <row r="6" spans="1:2">
      <c r="A6" s="4" t="s">
        <v>266</v>
      </c>
    </row>
    <row r="7" spans="1:2">
      <c r="A7" s="3" t="s">
        <v>237</v>
      </c>
    </row>
    <row r="8" spans="1:2">
      <c r="A8" s="4" t="s">
        <v>264</v>
      </c>
      <c r="B8"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8</v>
      </c>
      <c r="B1" s="2" t="s">
        <v>1</v>
      </c>
    </row>
    <row r="2" spans="1:2">
      <c r="B2" s="2" t="s">
        <v>2</v>
      </c>
    </row>
    <row r="3" spans="1:2">
      <c r="A3" s="3" t="s">
        <v>23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7</v>
      </c>
    </row>
    <row r="4" spans="1:2">
      <c r="A4" s="4" t="s">
        <v>270</v>
      </c>
      <c r="B4" s="4" t="s">
        <v>271</v>
      </c>
    </row>
    <row r="5" spans="1:2">
      <c r="A5" s="4" t="s">
        <v>272</v>
      </c>
      <c r="B5" s="4" t="s">
        <v>273</v>
      </c>
    </row>
    <row r="6" spans="1:2">
      <c r="A6" s="4" t="s">
        <v>137</v>
      </c>
    </row>
    <row r="7" spans="1:2">
      <c r="A7" s="3" t="s">
        <v>237</v>
      </c>
    </row>
    <row r="8" spans="1:2">
      <c r="A8" s="4" t="s">
        <v>274</v>
      </c>
      <c r="B8" s="4" t="s">
        <v>275</v>
      </c>
    </row>
    <row r="9" spans="1:2">
      <c r="A9" s="4" t="s">
        <v>135</v>
      </c>
    </row>
    <row r="10" spans="1:2">
      <c r="A10" s="3" t="s">
        <v>237</v>
      </c>
    </row>
    <row r="11" spans="1:2">
      <c r="A11" s="4" t="s">
        <v>274</v>
      </c>
      <c r="B11"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23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280</v>
      </c>
      <c r="B1" s="2" t="s">
        <v>281</v>
      </c>
      <c r="C1" s="2" t="s">
        <v>282</v>
      </c>
      <c r="D1" s="2" t="s">
        <v>2</v>
      </c>
    </row>
    <row r="2" spans="1:4">
      <c r="A2" s="4" t="s">
        <v>283</v>
      </c>
      <c r="D2" s="5" t="n">
        <v>4</v>
      </c>
    </row>
    <row r="3" spans="1:4">
      <c r="A3" s="4" t="s">
        <v>284</v>
      </c>
    </row>
    <row r="4" spans="1:4">
      <c r="A4" s="4" t="s">
        <v>285</v>
      </c>
      <c r="B4" s="5" t="n">
        <v>25</v>
      </c>
      <c r="C4" s="5"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6</v>
      </c>
      <c r="B1" s="2" t="s">
        <v>1</v>
      </c>
    </row>
    <row r="2" spans="1:4">
      <c r="B2" s="2" t="s">
        <v>2</v>
      </c>
      <c r="C2" s="2" t="s">
        <v>68</v>
      </c>
      <c r="D2" s="2" t="s">
        <v>30</v>
      </c>
    </row>
    <row r="3" spans="1:4">
      <c r="A3" s="4" t="s">
        <v>287</v>
      </c>
      <c r="B3" s="7" t="n">
        <v>139</v>
      </c>
      <c r="D3" s="7" t="n">
        <v>196</v>
      </c>
    </row>
    <row r="4" spans="1:4">
      <c r="A4" s="4" t="s">
        <v>288</v>
      </c>
      <c r="B4" s="7" t="n">
        <v>0</v>
      </c>
    </row>
    <row r="5" spans="1:4">
      <c r="A5" s="4" t="s">
        <v>289</v>
      </c>
    </row>
    <row r="6" spans="1:4">
      <c r="A6" s="4" t="s">
        <v>288</v>
      </c>
      <c r="C6" s="7" t="n">
        <v>91</v>
      </c>
    </row>
    <row r="7" spans="1:4">
      <c r="A7" s="4" t="s">
        <v>290</v>
      </c>
    </row>
    <row r="8" spans="1:4">
      <c r="A8" s="4" t="s">
        <v>291</v>
      </c>
      <c r="B8" s="4" t="s">
        <v>292</v>
      </c>
    </row>
    <row r="9" spans="1:4">
      <c r="A9" s="4" t="s">
        <v>293</v>
      </c>
    </row>
    <row r="10" spans="1:4">
      <c r="A10" s="4" t="s">
        <v>291</v>
      </c>
      <c r="B10" s="4" t="s">
        <v>294</v>
      </c>
    </row>
    <row r="11" spans="1:4">
      <c r="A11" s="4" t="s">
        <v>295</v>
      </c>
    </row>
    <row r="12" spans="1:4">
      <c r="A12" s="4" t="s">
        <v>291</v>
      </c>
      <c r="B12" s="4" t="s">
        <v>296</v>
      </c>
    </row>
    <row r="13" spans="1:4">
      <c r="A13" s="4" t="s">
        <v>297</v>
      </c>
    </row>
    <row r="14" spans="1:4">
      <c r="A14" s="4" t="s">
        <v>291</v>
      </c>
      <c r="B14" s="4" t="s">
        <v>294</v>
      </c>
    </row>
    <row r="15" spans="1:4">
      <c r="A15" s="4" t="s">
        <v>298</v>
      </c>
    </row>
    <row r="16" spans="1:4">
      <c r="A16" s="4" t="s">
        <v>291</v>
      </c>
      <c r="B16" s="4" t="s">
        <v>294</v>
      </c>
    </row>
    <row r="17" spans="1:4">
      <c r="A17" s="4" t="s">
        <v>299</v>
      </c>
    </row>
    <row r="18" spans="1:4">
      <c r="A18" s="4" t="s">
        <v>300</v>
      </c>
      <c r="B18" s="7" t="n">
        <v>28</v>
      </c>
      <c r="D18" s="7" t="n">
        <v>1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01</v>
      </c>
      <c r="B1" s="2" t="s">
        <v>67</v>
      </c>
      <c r="D1" s="2" t="s">
        <v>1</v>
      </c>
      <c r="F1" s="2" t="s">
        <v>302</v>
      </c>
    </row>
    <row r="2" spans="1:6">
      <c r="B2" s="2" t="s">
        <v>2</v>
      </c>
      <c r="C2" s="2" t="s">
        <v>68</v>
      </c>
      <c r="D2" s="2" t="s">
        <v>2</v>
      </c>
      <c r="E2" s="2" t="s">
        <v>68</v>
      </c>
      <c r="F2" s="2" t="s">
        <v>30</v>
      </c>
    </row>
    <row r="3" spans="1:6">
      <c r="A3" s="4" t="s">
        <v>303</v>
      </c>
    </row>
    <row r="4" spans="1:6">
      <c r="A4" s="4" t="s">
        <v>304</v>
      </c>
      <c r="B4" s="4" t="s">
        <v>305</v>
      </c>
      <c r="C4" s="4" t="s">
        <v>306</v>
      </c>
      <c r="D4" s="4" t="s">
        <v>307</v>
      </c>
      <c r="E4" s="4" t="s">
        <v>308</v>
      </c>
    </row>
    <row r="5" spans="1:6">
      <c r="A5" s="4" t="s">
        <v>309</v>
      </c>
    </row>
    <row r="6" spans="1:6">
      <c r="A6" s="4" t="s">
        <v>304</v>
      </c>
      <c r="B6" s="4" t="s">
        <v>307</v>
      </c>
      <c r="C6" s="4" t="s">
        <v>306</v>
      </c>
      <c r="D6" s="4" t="s">
        <v>307</v>
      </c>
      <c r="E6" s="4" t="s">
        <v>310</v>
      </c>
    </row>
    <row r="7" spans="1:6">
      <c r="A7" s="4" t="s">
        <v>311</v>
      </c>
    </row>
    <row r="8" spans="1:6">
      <c r="A8" s="4" t="s">
        <v>304</v>
      </c>
      <c r="B8" s="4" t="s">
        <v>312</v>
      </c>
      <c r="C8" s="4" t="s">
        <v>313</v>
      </c>
      <c r="D8" s="4" t="s">
        <v>306</v>
      </c>
      <c r="E8" s="4" t="s">
        <v>314</v>
      </c>
    </row>
    <row r="9" spans="1:6">
      <c r="A9" s="4" t="s">
        <v>315</v>
      </c>
    </row>
    <row r="10" spans="1:6">
      <c r="A10" s="4" t="s">
        <v>304</v>
      </c>
      <c r="D10" s="4" t="s">
        <v>316</v>
      </c>
      <c r="F10" s="4" t="s">
        <v>317</v>
      </c>
    </row>
    <row r="11" spans="1:6">
      <c r="A11" s="4" t="s">
        <v>318</v>
      </c>
    </row>
    <row r="12" spans="1:6">
      <c r="A12" s="4" t="s">
        <v>304</v>
      </c>
      <c r="D12" s="4" t="s">
        <v>317</v>
      </c>
      <c r="F12" s="4" t="s">
        <v>307</v>
      </c>
    </row>
    <row r="13" spans="1:6">
      <c r="A13" s="4" t="s">
        <v>319</v>
      </c>
    </row>
    <row r="14" spans="1:6">
      <c r="A14" s="4" t="s">
        <v>304</v>
      </c>
      <c r="D14" s="4" t="s">
        <v>320</v>
      </c>
      <c r="F14" s="4" t="s">
        <v>32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7</v>
      </c>
      <c r="D1" s="2" t="s">
        <v>1</v>
      </c>
    </row>
    <row r="2" spans="1:5">
      <c r="B2" s="2" t="s">
        <v>2</v>
      </c>
      <c r="C2" s="2" t="s">
        <v>68</v>
      </c>
      <c r="D2" s="2" t="s">
        <v>2</v>
      </c>
      <c r="E2" s="2" t="s">
        <v>68</v>
      </c>
    </row>
    <row r="3" spans="1:5">
      <c r="A3" s="4" t="s">
        <v>90</v>
      </c>
      <c r="B3" s="7" t="n">
        <v>-2447</v>
      </c>
      <c r="C3" s="7" t="n">
        <v>-3736</v>
      </c>
      <c r="D3" s="7" t="n">
        <v>-8196</v>
      </c>
      <c r="E3" s="7" t="n">
        <v>-11503</v>
      </c>
    </row>
    <row r="4" spans="1:5">
      <c r="A4" s="4" t="s">
        <v>322</v>
      </c>
      <c r="B4" s="5" t="n">
        <v>15324</v>
      </c>
      <c r="C4" s="5" t="n">
        <v>10913</v>
      </c>
      <c r="D4" s="5" t="n">
        <v>15306</v>
      </c>
      <c r="E4" s="5" t="n">
        <v>7481</v>
      </c>
    </row>
    <row r="5" spans="1:5">
      <c r="A5" s="4" t="s">
        <v>323</v>
      </c>
      <c r="B5" s="5" t="n">
        <v>15324</v>
      </c>
      <c r="C5" s="5" t="n">
        <v>10913</v>
      </c>
      <c r="D5" s="5" t="n">
        <v>15306</v>
      </c>
      <c r="E5" s="5" t="n">
        <v>7481</v>
      </c>
    </row>
    <row r="6" spans="1:5">
      <c r="A6" s="4" t="s">
        <v>324</v>
      </c>
      <c r="B6" s="8" t="n">
        <v>-0.16</v>
      </c>
      <c r="C6" s="8" t="n">
        <v>-0.34</v>
      </c>
      <c r="D6" s="8" t="n">
        <v>-0.54</v>
      </c>
      <c r="E6" s="8" t="n">
        <v>-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8</v>
      </c>
    </row>
    <row r="3" spans="1:3">
      <c r="A3" s="4" t="s">
        <v>326</v>
      </c>
      <c r="B3" s="5" t="n">
        <v>3437</v>
      </c>
      <c r="C3" s="5" t="n">
        <v>2431</v>
      </c>
    </row>
    <row r="4" spans="1:3">
      <c r="A4" s="4" t="s">
        <v>327</v>
      </c>
    </row>
    <row r="5" spans="1:3">
      <c r="A5" s="4" t="s">
        <v>326</v>
      </c>
      <c r="B5" s="5" t="n">
        <v>2893</v>
      </c>
      <c r="C5" s="5" t="n">
        <v>1502</v>
      </c>
    </row>
    <row r="6" spans="1:3">
      <c r="A6" s="4" t="s">
        <v>328</v>
      </c>
    </row>
    <row r="7" spans="1:3">
      <c r="A7" s="4" t="s">
        <v>326</v>
      </c>
      <c r="B7" s="5" t="n">
        <v>544</v>
      </c>
      <c r="C7" s="5" t="n">
        <v>9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29</v>
      </c>
      <c r="B1" s="2" t="s">
        <v>67</v>
      </c>
      <c r="D1" s="2" t="s">
        <v>1</v>
      </c>
    </row>
    <row r="2" spans="1:5">
      <c r="B2" s="2" t="s">
        <v>2</v>
      </c>
      <c r="C2" s="2" t="s">
        <v>68</v>
      </c>
      <c r="D2" s="2" t="s">
        <v>2</v>
      </c>
      <c r="E2" s="2" t="s">
        <v>68</v>
      </c>
    </row>
    <row r="3" spans="1:5">
      <c r="A3" s="4" t="s">
        <v>330</v>
      </c>
      <c r="B3" s="7" t="n">
        <v>281</v>
      </c>
      <c r="C3" s="7" t="n">
        <v>1671</v>
      </c>
      <c r="D3" s="7" t="n">
        <v>501</v>
      </c>
      <c r="E3" s="7" t="n">
        <v>248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080</v>
      </c>
      <c r="C4" s="7" t="n">
        <v>3262</v>
      </c>
      <c r="D4" s="7" t="n">
        <v>11868</v>
      </c>
      <c r="E4" s="7" t="n">
        <v>7571</v>
      </c>
    </row>
    <row r="5" spans="1:5">
      <c r="A5" s="4" t="s">
        <v>71</v>
      </c>
      <c r="B5" s="5" t="n">
        <v>11</v>
      </c>
      <c r="C5" s="5" t="n">
        <v>176</v>
      </c>
      <c r="D5" s="5" t="n">
        <v>46</v>
      </c>
      <c r="E5" s="5" t="n">
        <v>249</v>
      </c>
    </row>
    <row r="6" spans="1:5">
      <c r="A6" s="4" t="s">
        <v>72</v>
      </c>
      <c r="B6" s="5" t="n">
        <v>4091</v>
      </c>
      <c r="C6" s="5" t="n">
        <v>3438</v>
      </c>
      <c r="D6" s="5" t="n">
        <v>11914</v>
      </c>
      <c r="E6" s="5" t="n">
        <v>7820</v>
      </c>
    </row>
    <row r="7" spans="1:5">
      <c r="A7" s="4" t="s">
        <v>73</v>
      </c>
      <c r="B7" s="5" t="n">
        <v>521</v>
      </c>
      <c r="C7" s="5" t="n">
        <v>566</v>
      </c>
      <c r="D7" s="5" t="n">
        <v>1807</v>
      </c>
      <c r="E7" s="5" t="n">
        <v>1656</v>
      </c>
    </row>
    <row r="8" spans="1:5">
      <c r="A8" s="4" t="s">
        <v>74</v>
      </c>
      <c r="B8" s="5" t="n">
        <v>3570</v>
      </c>
      <c r="C8" s="5" t="n">
        <v>2872</v>
      </c>
      <c r="D8" s="5" t="n">
        <v>10107</v>
      </c>
      <c r="E8" s="5" t="n">
        <v>6164</v>
      </c>
    </row>
    <row r="9" spans="1:5">
      <c r="A9" s="4" t="s">
        <v>75</v>
      </c>
      <c r="B9" s="5" t="n">
        <v>132</v>
      </c>
      <c r="C9" s="5" t="n">
        <v>4</v>
      </c>
      <c r="D9" s="5" t="n">
        <v>264</v>
      </c>
      <c r="E9" s="5" t="n">
        <v>1215</v>
      </c>
    </row>
    <row r="10" spans="1:5">
      <c r="A10" s="4" t="s">
        <v>76</v>
      </c>
      <c r="B10" s="5" t="n">
        <v>3296</v>
      </c>
      <c r="C10" s="5" t="n">
        <v>2663</v>
      </c>
      <c r="D10" s="5" t="n">
        <v>10412</v>
      </c>
      <c r="E10" s="5" t="n">
        <v>8660</v>
      </c>
    </row>
    <row r="11" spans="1:5">
      <c r="A11" s="4" t="s">
        <v>77</v>
      </c>
      <c r="B11" s="5" t="n">
        <v>2311</v>
      </c>
      <c r="C11" s="5" t="n">
        <v>2266</v>
      </c>
      <c r="D11" s="5" t="n">
        <v>7134</v>
      </c>
      <c r="E11" s="5" t="n">
        <v>5241</v>
      </c>
    </row>
    <row r="12" spans="1:5">
      <c r="A12" s="4" t="s">
        <v>78</v>
      </c>
      <c r="B12" s="5" t="n">
        <v>5739</v>
      </c>
      <c r="C12" s="5" t="n">
        <v>4933</v>
      </c>
      <c r="D12" s="5" t="n">
        <v>17810</v>
      </c>
      <c r="E12" s="5" t="n">
        <v>15116</v>
      </c>
    </row>
    <row r="13" spans="1:5">
      <c r="A13" s="4" t="s">
        <v>79</v>
      </c>
      <c r="B13" s="5" t="n">
        <v>-2169</v>
      </c>
      <c r="C13" s="5" t="n">
        <v>-2061</v>
      </c>
      <c r="D13" s="5" t="n">
        <v>-7703</v>
      </c>
      <c r="E13" s="5" t="n">
        <v>-8952</v>
      </c>
    </row>
    <row r="14" spans="1:5">
      <c r="A14" s="4" t="s">
        <v>80</v>
      </c>
      <c r="B14" s="5" t="n">
        <v>-281</v>
      </c>
      <c r="C14" s="5" t="n">
        <v>-1671</v>
      </c>
      <c r="D14" s="5" t="n">
        <v>-501</v>
      </c>
      <c r="E14" s="5" t="n">
        <v>-2480</v>
      </c>
    </row>
    <row r="15" spans="1:5">
      <c r="A15" s="4" t="s">
        <v>81</v>
      </c>
      <c r="B15" s="5" t="n">
        <v>-3</v>
      </c>
      <c r="C15" s="5" t="n">
        <v>4</v>
      </c>
      <c r="D15" s="5" t="n">
        <v>-9</v>
      </c>
      <c r="E15" s="5" t="n">
        <v>69</v>
      </c>
    </row>
    <row r="16" spans="1:5">
      <c r="A16" s="4" t="s">
        <v>82</v>
      </c>
      <c r="B16" s="5" t="n">
        <v>-2447</v>
      </c>
      <c r="C16" s="5" t="n">
        <v>-3736</v>
      </c>
      <c r="D16" s="5" t="n">
        <v>-8195</v>
      </c>
      <c r="E16" s="5" t="n">
        <v>-11501</v>
      </c>
    </row>
    <row r="17" spans="1:5">
      <c r="A17" s="4" t="s">
        <v>83</v>
      </c>
      <c r="B17" s="4" t="s">
        <v>84</v>
      </c>
      <c r="C17" s="4" t="s">
        <v>84</v>
      </c>
      <c r="D17" s="5" t="n">
        <v>-1</v>
      </c>
      <c r="E17" s="5" t="n">
        <v>-2</v>
      </c>
    </row>
    <row r="18" spans="1:5">
      <c r="A18" s="4" t="s">
        <v>85</v>
      </c>
      <c r="B18" s="7" t="n">
        <v>-2447</v>
      </c>
      <c r="C18" s="7" t="n">
        <v>-3736</v>
      </c>
      <c r="D18" s="7" t="n">
        <v>-8196</v>
      </c>
      <c r="E18" s="7" t="n">
        <v>-11503</v>
      </c>
    </row>
    <row r="19" spans="1:5">
      <c r="A19" s="4" t="s">
        <v>86</v>
      </c>
      <c r="B19" s="8" t="n">
        <v>-0.16</v>
      </c>
      <c r="C19" s="8" t="n">
        <v>-0.34</v>
      </c>
      <c r="D19" s="8" t="n">
        <v>-0.54</v>
      </c>
      <c r="E19" s="8" t="n">
        <v>-1.54</v>
      </c>
    </row>
    <row r="20" spans="1:5">
      <c r="A20" s="4" t="s">
        <v>87</v>
      </c>
      <c r="B20" s="5" t="n">
        <v>15324</v>
      </c>
      <c r="C20" s="5" t="n">
        <v>10913</v>
      </c>
      <c r="D20" s="5" t="n">
        <v>15306</v>
      </c>
      <c r="E20" s="5" t="n">
        <v>74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0</v>
      </c>
    </row>
    <row r="2" spans="1:3">
      <c r="A2" s="4" t="s">
        <v>332</v>
      </c>
      <c r="B2" s="7" t="n">
        <v>101</v>
      </c>
      <c r="C2" s="7" t="n">
        <v>100</v>
      </c>
    </row>
    <row r="3" spans="1:3">
      <c r="A3" s="4" t="s">
        <v>333</v>
      </c>
      <c r="B3" s="5" t="n">
        <v>324</v>
      </c>
      <c r="C3" s="5" t="n">
        <v>324</v>
      </c>
    </row>
    <row r="4" spans="1:3">
      <c r="A4" s="4" t="s">
        <v>334</v>
      </c>
      <c r="B4" s="5" t="n">
        <v>150</v>
      </c>
      <c r="C4" s="5" t="n">
        <v>150</v>
      </c>
    </row>
    <row r="5" spans="1:3">
      <c r="A5" s="4" t="s">
        <v>335</v>
      </c>
      <c r="B5" s="5" t="n">
        <v>575</v>
      </c>
      <c r="C5" s="5" t="n">
        <v>574</v>
      </c>
    </row>
    <row r="6" spans="1:3">
      <c r="A6" s="4" t="s">
        <v>47</v>
      </c>
      <c r="B6" s="5" t="n">
        <v>1889</v>
      </c>
      <c r="C6" s="5" t="n">
        <v>1446</v>
      </c>
    </row>
    <row r="7" spans="1:3">
      <c r="A7" s="4" t="s">
        <v>49</v>
      </c>
      <c r="B7" s="5" t="n">
        <v>1889</v>
      </c>
      <c r="C7" s="5" t="n">
        <v>1446</v>
      </c>
    </row>
    <row r="8" spans="1:3">
      <c r="A8" s="4" t="s">
        <v>336</v>
      </c>
    </row>
    <row r="9" spans="1:3">
      <c r="A9" s="4" t="s">
        <v>332</v>
      </c>
      <c r="B9" s="5" t="n">
        <v>101</v>
      </c>
      <c r="C9" s="5" t="n">
        <v>100</v>
      </c>
    </row>
    <row r="10" spans="1:3">
      <c r="A10" s="4" t="s">
        <v>333</v>
      </c>
      <c r="B10" s="5" t="n">
        <v>324</v>
      </c>
      <c r="C10" s="5" t="n">
        <v>324</v>
      </c>
    </row>
    <row r="11" spans="1:3">
      <c r="A11" s="4" t="s">
        <v>334</v>
      </c>
      <c r="B11" s="5" t="n">
        <v>150</v>
      </c>
      <c r="C11" s="5" t="n">
        <v>150</v>
      </c>
    </row>
    <row r="12" spans="1:3">
      <c r="A12" s="4" t="s">
        <v>335</v>
      </c>
      <c r="B12" s="5" t="n">
        <v>575</v>
      </c>
      <c r="C12" s="5" t="n">
        <v>574</v>
      </c>
    </row>
    <row r="13" spans="1:3">
      <c r="A13" s="4" t="s">
        <v>47</v>
      </c>
      <c r="B13" s="4" t="s">
        <v>84</v>
      </c>
      <c r="C13" s="4" t="s">
        <v>84</v>
      </c>
    </row>
    <row r="14" spans="1:3">
      <c r="A14" s="4" t="s">
        <v>49</v>
      </c>
      <c r="B14" s="4" t="s">
        <v>84</v>
      </c>
      <c r="C14" s="4" t="s">
        <v>84</v>
      </c>
    </row>
    <row r="15" spans="1:3">
      <c r="A15" s="4" t="s">
        <v>337</v>
      </c>
    </row>
    <row r="16" spans="1:3">
      <c r="A16" s="4" t="s">
        <v>332</v>
      </c>
      <c r="B16" s="4" t="s">
        <v>84</v>
      </c>
      <c r="C16" s="4" t="s">
        <v>84</v>
      </c>
    </row>
    <row r="17" spans="1:3">
      <c r="A17" s="4" t="s">
        <v>333</v>
      </c>
      <c r="B17" s="4" t="s">
        <v>84</v>
      </c>
      <c r="C17" s="4" t="s">
        <v>84</v>
      </c>
    </row>
    <row r="18" spans="1:3">
      <c r="A18" s="4" t="s">
        <v>334</v>
      </c>
      <c r="B18" s="4" t="s">
        <v>84</v>
      </c>
      <c r="C18" s="4" t="s">
        <v>84</v>
      </c>
    </row>
    <row r="19" spans="1:3">
      <c r="A19" s="4" t="s">
        <v>335</v>
      </c>
      <c r="B19" s="4" t="s">
        <v>84</v>
      </c>
      <c r="C19" s="4" t="s">
        <v>84</v>
      </c>
    </row>
    <row r="20" spans="1:3">
      <c r="A20" s="4" t="s">
        <v>47</v>
      </c>
      <c r="B20" s="4" t="s">
        <v>84</v>
      </c>
      <c r="C20" s="4" t="s">
        <v>84</v>
      </c>
    </row>
    <row r="21" spans="1:3">
      <c r="A21" s="4" t="s">
        <v>49</v>
      </c>
      <c r="B21" s="4" t="s">
        <v>84</v>
      </c>
      <c r="C21" s="4" t="s">
        <v>84</v>
      </c>
    </row>
    <row r="22" spans="1:3">
      <c r="A22" s="4" t="s">
        <v>338</v>
      </c>
    </row>
    <row r="23" spans="1:3">
      <c r="A23" s="4" t="s">
        <v>332</v>
      </c>
      <c r="B23" s="4" t="s">
        <v>84</v>
      </c>
      <c r="C23" s="4" t="s">
        <v>84</v>
      </c>
    </row>
    <row r="24" spans="1:3">
      <c r="A24" s="4" t="s">
        <v>333</v>
      </c>
      <c r="B24" s="4" t="s">
        <v>84</v>
      </c>
      <c r="C24" s="4" t="s">
        <v>84</v>
      </c>
    </row>
    <row r="25" spans="1:3">
      <c r="A25" s="4" t="s">
        <v>334</v>
      </c>
      <c r="B25" s="4" t="s">
        <v>84</v>
      </c>
      <c r="C25" s="4" t="s">
        <v>84</v>
      </c>
    </row>
    <row r="26" spans="1:3">
      <c r="A26" s="4" t="s">
        <v>335</v>
      </c>
      <c r="B26" s="4" t="s">
        <v>84</v>
      </c>
      <c r="C26" s="4" t="s">
        <v>84</v>
      </c>
    </row>
    <row r="27" spans="1:3">
      <c r="A27" s="4" t="s">
        <v>47</v>
      </c>
      <c r="B27" s="5" t="n">
        <v>1889</v>
      </c>
      <c r="C27" s="5" t="n">
        <v>1446</v>
      </c>
    </row>
    <row r="28" spans="1:3">
      <c r="A28" s="4" t="s">
        <v>49</v>
      </c>
      <c r="B28" s="7" t="n">
        <v>1889</v>
      </c>
      <c r="C28" s="7" t="n">
        <v>14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9</v>
      </c>
      <c r="B1" s="2" t="s">
        <v>67</v>
      </c>
    </row>
    <row r="2" spans="1:4">
      <c r="B2" s="2" t="s">
        <v>2</v>
      </c>
      <c r="C2" s="2" t="s">
        <v>340</v>
      </c>
      <c r="D2" s="2" t="s">
        <v>341</v>
      </c>
    </row>
    <row r="3" spans="1:4">
      <c r="A3" s="4" t="s">
        <v>342</v>
      </c>
      <c r="B3" s="7" t="n">
        <v>1608</v>
      </c>
      <c r="C3" s="7" t="n">
        <v>1681</v>
      </c>
      <c r="D3" s="7" t="n">
        <v>1446</v>
      </c>
    </row>
    <row r="4" spans="1:4">
      <c r="A4" s="4" t="s">
        <v>343</v>
      </c>
      <c r="B4" s="5" t="n">
        <v>281</v>
      </c>
      <c r="C4" s="5" t="n">
        <v>-15</v>
      </c>
      <c r="D4" s="5" t="n">
        <v>235</v>
      </c>
    </row>
    <row r="5" spans="1:4">
      <c r="A5" s="4" t="s">
        <v>344</v>
      </c>
      <c r="C5" s="5" t="n">
        <v>-58</v>
      </c>
    </row>
    <row r="6" spans="1:4">
      <c r="A6" s="4" t="s">
        <v>345</v>
      </c>
      <c r="B6" s="7" t="n">
        <v>1889</v>
      </c>
      <c r="C6" s="7" t="n">
        <v>1608</v>
      </c>
      <c r="D6" s="7" t="n">
        <v>16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4" t="s">
        <v>347</v>
      </c>
      <c r="B2" s="4" t="s">
        <v>84</v>
      </c>
      <c r="C2" s="7" t="n">
        <v>606</v>
      </c>
    </row>
    <row r="3" spans="1:3">
      <c r="A3" s="4" t="s">
        <v>348</v>
      </c>
      <c r="B3" s="5" t="n">
        <v>492</v>
      </c>
      <c r="C3" s="5" t="n">
        <v>658</v>
      </c>
    </row>
    <row r="4" spans="1:3">
      <c r="A4" s="4" t="s">
        <v>349</v>
      </c>
      <c r="B4" s="4" t="s">
        <v>84</v>
      </c>
      <c r="C4" s="5" t="n">
        <v>120</v>
      </c>
    </row>
    <row r="5" spans="1:3">
      <c r="A5" s="4" t="s">
        <v>350</v>
      </c>
      <c r="B5" s="5" t="n">
        <v>100</v>
      </c>
      <c r="C5" s="5" t="n">
        <v>123</v>
      </c>
    </row>
    <row r="6" spans="1:3">
      <c r="A6" s="4" t="s">
        <v>351</v>
      </c>
      <c r="B6" s="5" t="n">
        <v>111</v>
      </c>
      <c r="C6" s="5" t="n">
        <v>165</v>
      </c>
    </row>
    <row r="7" spans="1:3">
      <c r="A7" s="4" t="s">
        <v>352</v>
      </c>
      <c r="B7" s="5" t="n">
        <v>67</v>
      </c>
      <c r="C7" s="5" t="n">
        <v>31</v>
      </c>
    </row>
    <row r="8" spans="1:3">
      <c r="A8" s="4" t="s">
        <v>353</v>
      </c>
      <c r="B8" s="5" t="n">
        <v>75</v>
      </c>
      <c r="C8" s="4" t="s">
        <v>84</v>
      </c>
    </row>
    <row r="9" spans="1:3">
      <c r="A9" s="4" t="s">
        <v>354</v>
      </c>
      <c r="B9" s="5" t="n">
        <v>188</v>
      </c>
      <c r="C9" s="5" t="n">
        <v>263</v>
      </c>
    </row>
    <row r="10" spans="1:3">
      <c r="A10" s="4" t="s">
        <v>355</v>
      </c>
      <c r="B10" s="7" t="n">
        <v>1033</v>
      </c>
      <c r="C10" s="7" t="n">
        <v>19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385</v>
      </c>
      <c r="C2" s="7" t="n">
        <v>514</v>
      </c>
    </row>
    <row r="3" spans="1:3">
      <c r="A3" s="4" t="s">
        <v>358</v>
      </c>
      <c r="B3" s="5" t="n">
        <v>353</v>
      </c>
      <c r="C3" s="5" t="n">
        <v>555</v>
      </c>
    </row>
    <row r="4" spans="1:3">
      <c r="A4" s="4" t="s">
        <v>359</v>
      </c>
      <c r="B4" s="5" t="n">
        <v>-139</v>
      </c>
      <c r="C4" s="5" t="n">
        <v>-196</v>
      </c>
    </row>
    <row r="5" spans="1:3">
      <c r="A5" s="4" t="s">
        <v>360</v>
      </c>
      <c r="B5" s="7" t="n">
        <v>599</v>
      </c>
      <c r="C5" s="7" t="n">
        <v>87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7</v>
      </c>
      <c r="D1" s="2" t="s">
        <v>1</v>
      </c>
    </row>
    <row r="2" spans="1:5">
      <c r="B2" s="2" t="s">
        <v>2</v>
      </c>
      <c r="C2" s="2" t="s">
        <v>68</v>
      </c>
      <c r="D2" s="2" t="s">
        <v>2</v>
      </c>
      <c r="E2" s="2" t="s">
        <v>68</v>
      </c>
    </row>
    <row r="3" spans="1:5">
      <c r="A3" s="4" t="s">
        <v>362</v>
      </c>
      <c r="B3" s="7" t="n">
        <v>18</v>
      </c>
      <c r="C3" s="7" t="n">
        <v>31</v>
      </c>
      <c r="D3" s="7" t="n">
        <v>54</v>
      </c>
      <c r="E3" s="7" t="n">
        <v>98</v>
      </c>
    </row>
    <row r="4" spans="1:5">
      <c r="A4" s="4" t="s">
        <v>363</v>
      </c>
      <c r="D4" s="4" t="s">
        <v>84</v>
      </c>
      <c r="E4" s="5" t="n">
        <v>66</v>
      </c>
    </row>
    <row r="5" spans="1:5">
      <c r="A5" s="4" t="s">
        <v>364</v>
      </c>
      <c r="D5" s="4" t="s">
        <v>84</v>
      </c>
      <c r="E5" s="7" t="n">
        <v>232</v>
      </c>
    </row>
    <row r="6" spans="1:5">
      <c r="A6" s="4" t="s">
        <v>365</v>
      </c>
    </row>
    <row r="7" spans="1:5">
      <c r="A7" s="4" t="s">
        <v>363</v>
      </c>
      <c r="C7" s="5" t="n">
        <v>66</v>
      </c>
    </row>
    <row r="8" spans="1:5">
      <c r="A8" s="4" t="s">
        <v>366</v>
      </c>
    </row>
    <row r="9" spans="1:5">
      <c r="A9" s="4" t="s">
        <v>364</v>
      </c>
      <c r="C9" s="7" t="n">
        <v>2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4" t="s">
        <v>368</v>
      </c>
      <c r="B2" s="7" t="n">
        <v>695</v>
      </c>
      <c r="C2" s="7" t="n">
        <v>520</v>
      </c>
    </row>
    <row r="3" spans="1:3">
      <c r="A3" s="4" t="s">
        <v>369</v>
      </c>
      <c r="B3" s="5" t="n">
        <v>-203</v>
      </c>
      <c r="C3" s="5" t="n">
        <v>-149</v>
      </c>
    </row>
    <row r="4" spans="1:3">
      <c r="A4" s="4" t="s">
        <v>370</v>
      </c>
      <c r="B4" s="5" t="n">
        <v>492</v>
      </c>
      <c r="C4" s="5" t="n">
        <v>371</v>
      </c>
    </row>
    <row r="5" spans="1:3">
      <c r="A5" s="4" t="s">
        <v>371</v>
      </c>
    </row>
    <row r="6" spans="1:3">
      <c r="A6" s="4" t="s">
        <v>368</v>
      </c>
      <c r="B6" s="5" t="n">
        <v>24</v>
      </c>
      <c r="C6" s="5" t="n">
        <v>24</v>
      </c>
    </row>
    <row r="7" spans="1:3">
      <c r="A7" s="4" t="s">
        <v>297</v>
      </c>
    </row>
    <row r="8" spans="1:3">
      <c r="A8" s="4" t="s">
        <v>368</v>
      </c>
      <c r="B8" s="5" t="n">
        <v>153</v>
      </c>
      <c r="C8" s="5" t="n">
        <v>153</v>
      </c>
    </row>
    <row r="9" spans="1:3">
      <c r="A9" s="4" t="s">
        <v>295</v>
      </c>
    </row>
    <row r="10" spans="1:3">
      <c r="A10" s="4" t="s">
        <v>368</v>
      </c>
      <c r="B10" s="5" t="n">
        <v>339</v>
      </c>
      <c r="C10" s="5" t="n">
        <v>170</v>
      </c>
    </row>
    <row r="11" spans="1:3">
      <c r="A11" s="4" t="s">
        <v>372</v>
      </c>
    </row>
    <row r="12" spans="1:3">
      <c r="A12" s="4" t="s">
        <v>368</v>
      </c>
      <c r="B12" s="5" t="n">
        <v>105</v>
      </c>
      <c r="C12" s="5" t="n">
        <v>105</v>
      </c>
    </row>
    <row r="13" spans="1:3">
      <c r="A13" s="4" t="s">
        <v>298</v>
      </c>
    </row>
    <row r="14" spans="1:3">
      <c r="A14" s="4" t="s">
        <v>368</v>
      </c>
      <c r="B14" s="7" t="n">
        <v>74</v>
      </c>
      <c r="C14" s="7" t="n">
        <v>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4" t="s">
        <v>374</v>
      </c>
      <c r="B2" s="7" t="n">
        <v>689</v>
      </c>
      <c r="C2" s="7" t="n">
        <v>763</v>
      </c>
    </row>
    <row r="3" spans="1:3">
      <c r="A3" s="4" t="s">
        <v>375</v>
      </c>
      <c r="B3" s="5" t="n">
        <v>347</v>
      </c>
      <c r="C3" s="5" t="n">
        <v>250</v>
      </c>
    </row>
    <row r="4" spans="1:3">
      <c r="A4" s="4" t="s">
        <v>376</v>
      </c>
      <c r="B4" s="5" t="n">
        <v>64</v>
      </c>
      <c r="C4" s="5" t="n">
        <v>75</v>
      </c>
    </row>
    <row r="5" spans="1:3">
      <c r="A5" s="4" t="s">
        <v>377</v>
      </c>
      <c r="B5" s="5" t="n">
        <v>212</v>
      </c>
      <c r="C5" s="4" t="s">
        <v>84</v>
      </c>
    </row>
    <row r="6" spans="1:3">
      <c r="A6" s="4" t="s">
        <v>378</v>
      </c>
      <c r="B6" s="5" t="n">
        <v>118</v>
      </c>
      <c r="C6" s="5" t="n">
        <v>166</v>
      </c>
    </row>
    <row r="7" spans="1:3">
      <c r="A7" s="4" t="s">
        <v>379</v>
      </c>
      <c r="B7" s="4" t="s">
        <v>84</v>
      </c>
      <c r="C7" s="5" t="n">
        <v>333</v>
      </c>
    </row>
    <row r="8" spans="1:3">
      <c r="A8" s="4" t="s">
        <v>380</v>
      </c>
      <c r="B8" s="5" t="n">
        <v>230</v>
      </c>
      <c r="C8" s="5" t="n">
        <v>206</v>
      </c>
    </row>
    <row r="9" spans="1:3">
      <c r="A9" s="4" t="s">
        <v>381</v>
      </c>
      <c r="B9" s="5" t="n">
        <v>540</v>
      </c>
      <c r="C9" s="4" t="s">
        <v>84</v>
      </c>
    </row>
    <row r="10" spans="1:3">
      <c r="A10" s="4" t="s">
        <v>354</v>
      </c>
      <c r="B10" s="5" t="n">
        <v>219</v>
      </c>
      <c r="C10" s="5" t="n">
        <v>214</v>
      </c>
    </row>
    <row r="11" spans="1:3">
      <c r="A11" s="4" t="s">
        <v>382</v>
      </c>
      <c r="B11" s="7" t="n">
        <v>2419</v>
      </c>
      <c r="C11" s="7" t="n">
        <v>20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383</v>
      </c>
      <c r="B1" s="2" t="s">
        <v>384</v>
      </c>
      <c r="C1" s="2" t="s">
        <v>385</v>
      </c>
      <c r="D1" s="2" t="s">
        <v>386</v>
      </c>
      <c r="E1" s="2" t="s">
        <v>387</v>
      </c>
      <c r="F1" s="2" t="s">
        <v>2</v>
      </c>
      <c r="G1" s="2" t="s">
        <v>30</v>
      </c>
    </row>
    <row r="2" spans="1:7">
      <c r="A2" s="4" t="s">
        <v>388</v>
      </c>
      <c r="B2" s="7" t="n">
        <v>11800000</v>
      </c>
      <c r="C2" s="7" t="n">
        <v>11800000</v>
      </c>
    </row>
    <row r="3" spans="1:7">
      <c r="A3" s="4" t="s">
        <v>389</v>
      </c>
    </row>
    <row r="4" spans="1:7">
      <c r="A4" s="4" t="s">
        <v>390</v>
      </c>
      <c r="B4" s="7" t="n">
        <v>520000</v>
      </c>
      <c r="C4" s="7" t="n">
        <v>2500000</v>
      </c>
    </row>
    <row r="5" spans="1:7">
      <c r="A5" s="4" t="s">
        <v>391</v>
      </c>
    </row>
    <row r="6" spans="1:7">
      <c r="A6" s="4" t="s">
        <v>392</v>
      </c>
      <c r="E6" s="7" t="n">
        <v>0</v>
      </c>
    </row>
    <row r="7" spans="1:7">
      <c r="A7" s="4" t="s">
        <v>393</v>
      </c>
      <c r="E7" s="4" t="s">
        <v>394</v>
      </c>
    </row>
    <row r="8" spans="1:7">
      <c r="A8" s="4" t="s">
        <v>395</v>
      </c>
      <c r="E8" s="5" t="n">
        <v>2</v>
      </c>
    </row>
    <row r="9" spans="1:7">
      <c r="A9" s="4" t="s">
        <v>396</v>
      </c>
    </row>
    <row r="10" spans="1:7">
      <c r="A10" s="4" t="s">
        <v>397</v>
      </c>
      <c r="E10" s="7" t="n">
        <v>3000000</v>
      </c>
    </row>
    <row r="11" spans="1:7">
      <c r="A11" s="4" t="s">
        <v>398</v>
      </c>
      <c r="E11" s="4" t="s">
        <v>399</v>
      </c>
    </row>
    <row r="12" spans="1:7">
      <c r="A12" s="4" t="s">
        <v>400</v>
      </c>
      <c r="F12" s="7" t="n">
        <v>0</v>
      </c>
      <c r="G12" s="7" t="n">
        <v>0</v>
      </c>
    </row>
    <row r="13" spans="1:7">
      <c r="A13" s="4" t="s">
        <v>401</v>
      </c>
    </row>
    <row r="14" spans="1:7">
      <c r="A14" s="4" t="s">
        <v>397</v>
      </c>
      <c r="E14" s="7" t="n">
        <v>199000</v>
      </c>
    </row>
    <row r="15" spans="1:7">
      <c r="A15" s="4" t="s">
        <v>402</v>
      </c>
    </row>
    <row r="16" spans="1:7">
      <c r="A16" s="4" t="s">
        <v>397</v>
      </c>
      <c r="E16" s="5" t="n">
        <v>71000</v>
      </c>
    </row>
    <row r="17" spans="1:7">
      <c r="A17" s="4" t="s">
        <v>403</v>
      </c>
    </row>
    <row r="18" spans="1:7">
      <c r="A18" s="4" t="s">
        <v>397</v>
      </c>
      <c r="E18" s="5" t="n">
        <v>20000</v>
      </c>
    </row>
    <row r="19" spans="1:7">
      <c r="A19" s="4" t="s">
        <v>404</v>
      </c>
    </row>
    <row r="20" spans="1:7">
      <c r="A20" s="4" t="s">
        <v>397</v>
      </c>
      <c r="E20" s="7" t="n">
        <v>1400000</v>
      </c>
    </row>
    <row r="21" spans="1:7">
      <c r="A21" s="4" t="s">
        <v>405</v>
      </c>
    </row>
    <row r="22" spans="1:7">
      <c r="A22" s="4" t="s">
        <v>397</v>
      </c>
      <c r="D22" s="7" t="n">
        <v>1400000</v>
      </c>
    </row>
    <row r="23" spans="1:7">
      <c r="A23" s="4" t="s">
        <v>406</v>
      </c>
      <c r="D23" s="4" t="s">
        <v>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17"/>
  </cols>
  <sheetData>
    <row r="1" spans="1:7">
      <c r="A1" s="1" t="s">
        <v>407</v>
      </c>
      <c r="B1" s="2" t="s">
        <v>408</v>
      </c>
      <c r="C1" s="2" t="s">
        <v>409</v>
      </c>
      <c r="D1" s="2" t="s">
        <v>410</v>
      </c>
      <c r="E1" s="2" t="s">
        <v>409</v>
      </c>
      <c r="F1" s="2" t="s">
        <v>410</v>
      </c>
      <c r="G1" s="2" t="s">
        <v>411</v>
      </c>
    </row>
    <row r="2" spans="1:7">
      <c r="A2" s="4" t="s">
        <v>412</v>
      </c>
      <c r="G2" s="5" t="n">
        <v>16465</v>
      </c>
    </row>
    <row r="3" spans="1:7">
      <c r="A3" s="4" t="s">
        <v>413</v>
      </c>
      <c r="C3" s="7" t="n">
        <v>97000</v>
      </c>
      <c r="D3" s="7" t="n">
        <v>360000</v>
      </c>
      <c r="E3" s="7" t="n">
        <v>293000</v>
      </c>
      <c r="F3" s="7" t="n">
        <v>873000</v>
      </c>
    </row>
    <row r="4" spans="1:7">
      <c r="A4" s="4" t="s">
        <v>414</v>
      </c>
    </row>
    <row r="5" spans="1:7">
      <c r="A5" s="4" t="s">
        <v>415</v>
      </c>
      <c r="E5" s="5" t="n">
        <v>54</v>
      </c>
    </row>
    <row r="6" spans="1:7">
      <c r="A6" s="4" t="s">
        <v>416</v>
      </c>
      <c r="E6" s="4" t="s">
        <v>296</v>
      </c>
    </row>
    <row r="7" spans="1:7">
      <c r="A7" s="4" t="s">
        <v>417</v>
      </c>
      <c r="C7" s="5" t="n">
        <v>14000</v>
      </c>
      <c r="E7" s="7" t="n">
        <v>14000</v>
      </c>
    </row>
    <row r="8" spans="1:7">
      <c r="A8" s="4" t="s">
        <v>418</v>
      </c>
      <c r="C8" s="5" t="n">
        <v>15</v>
      </c>
      <c r="E8" s="5" t="n">
        <v>15</v>
      </c>
    </row>
    <row r="9" spans="1:7">
      <c r="A9" s="4" t="s">
        <v>419</v>
      </c>
      <c r="C9" s="5" t="n">
        <v>3000</v>
      </c>
      <c r="E9" s="5" t="n">
        <v>3000</v>
      </c>
    </row>
    <row r="10" spans="1:7">
      <c r="A10" s="4" t="s">
        <v>420</v>
      </c>
      <c r="C10" s="7" t="n">
        <v>28000</v>
      </c>
      <c r="D10" s="7" t="n">
        <v>0</v>
      </c>
      <c r="E10" s="7" t="n">
        <v>66000</v>
      </c>
      <c r="F10" s="7" t="n">
        <v>0</v>
      </c>
    </row>
    <row r="11" spans="1:7">
      <c r="A11" s="4" t="s">
        <v>421</v>
      </c>
    </row>
    <row r="12" spans="1:7">
      <c r="A12" s="4" t="s">
        <v>422</v>
      </c>
      <c r="B12" s="5" t="n">
        <v>7799</v>
      </c>
    </row>
    <row r="13" spans="1:7">
      <c r="A13" s="4" t="s">
        <v>423</v>
      </c>
      <c r="B13" s="4" t="s">
        <v>292</v>
      </c>
    </row>
    <row r="14" spans="1:7">
      <c r="A14" s="4" t="s">
        <v>424</v>
      </c>
      <c r="B14" s="4" t="s">
        <v>425</v>
      </c>
    </row>
    <row r="15" spans="1:7">
      <c r="A15" s="4" t="s">
        <v>426</v>
      </c>
      <c r="B15" s="4" t="s">
        <v>4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428</v>
      </c>
      <c r="B1" s="2" t="s">
        <v>384</v>
      </c>
      <c r="C1" s="2" t="s">
        <v>429</v>
      </c>
      <c r="D1" s="2" t="s">
        <v>430</v>
      </c>
      <c r="E1" s="2" t="s">
        <v>431</v>
      </c>
      <c r="F1" s="2" t="s">
        <v>432</v>
      </c>
      <c r="G1" s="2" t="s">
        <v>432</v>
      </c>
      <c r="H1" s="2" t="s">
        <v>433</v>
      </c>
      <c r="I1" s="2" t="s">
        <v>434</v>
      </c>
      <c r="J1" s="2" t="s">
        <v>340</v>
      </c>
      <c r="K1" s="2" t="s">
        <v>30</v>
      </c>
      <c r="L1" s="2" t="s">
        <v>68</v>
      </c>
      <c r="M1" s="2" t="s">
        <v>2</v>
      </c>
      <c r="N1" s="2" t="s">
        <v>68</v>
      </c>
      <c r="O1" s="2" t="s">
        <v>435</v>
      </c>
      <c r="P1" s="2" t="s">
        <v>436</v>
      </c>
      <c r="Q1" s="2" t="s">
        <v>437</v>
      </c>
      <c r="R1" s="2" t="s">
        <v>438</v>
      </c>
      <c r="S1" s="2" t="s">
        <v>439</v>
      </c>
      <c r="T1" s="2" t="s">
        <v>440</v>
      </c>
    </row>
    <row r="2" spans="1:20">
      <c r="A2" s="4" t="s">
        <v>441</v>
      </c>
      <c r="I2" s="5" t="n">
        <v>139520</v>
      </c>
    </row>
    <row r="3" spans="1:20">
      <c r="A3" s="4" t="s">
        <v>442</v>
      </c>
      <c r="I3" s="8" t="n">
        <v>33.25</v>
      </c>
      <c r="K3" s="8" t="n">
        <v>1.81</v>
      </c>
      <c r="M3" s="8" t="n">
        <v>1.81</v>
      </c>
      <c r="O3" s="8" t="n">
        <v>3.15</v>
      </c>
      <c r="P3" s="8" t="n">
        <v>19.5</v>
      </c>
    </row>
    <row r="4" spans="1:20">
      <c r="A4" s="4" t="s">
        <v>443</v>
      </c>
      <c r="T4" s="8" t="n">
        <v>66.5</v>
      </c>
    </row>
    <row r="5" spans="1:20">
      <c r="A5" s="4" t="s">
        <v>444</v>
      </c>
      <c r="E5" s="5" t="n">
        <v>1518567</v>
      </c>
    </row>
    <row r="6" spans="1:20">
      <c r="A6" s="4" t="s">
        <v>445</v>
      </c>
      <c r="K6" s="5" t="n">
        <v>363523</v>
      </c>
      <c r="L6" s="5" t="n">
        <v>3613284</v>
      </c>
      <c r="N6" s="5" t="n">
        <v>3613284</v>
      </c>
      <c r="Q6" s="5" t="n">
        <v>2039530</v>
      </c>
    </row>
    <row r="7" spans="1:20">
      <c r="A7" s="4" t="s">
        <v>446</v>
      </c>
      <c r="K7" s="7" t="n">
        <v>1446</v>
      </c>
      <c r="M7" s="7" t="n">
        <v>1889</v>
      </c>
    </row>
    <row r="8" spans="1:20">
      <c r="A8" s="4" t="s">
        <v>447</v>
      </c>
      <c r="K8" s="5" t="n">
        <v>363523</v>
      </c>
      <c r="L8" s="5" t="n">
        <v>3613284</v>
      </c>
      <c r="M8" s="5" t="n">
        <v>21000</v>
      </c>
    </row>
    <row r="9" spans="1:20">
      <c r="A9" s="4" t="s">
        <v>448</v>
      </c>
      <c r="K9" s="7" t="n">
        <v>900</v>
      </c>
      <c r="L9" s="7" t="n">
        <v>6600</v>
      </c>
      <c r="M9" s="7" t="n">
        <v>38</v>
      </c>
      <c r="N9" s="7" t="n">
        <v>6571</v>
      </c>
    </row>
    <row r="10" spans="1:20">
      <c r="A10" s="4" t="s">
        <v>389</v>
      </c>
    </row>
    <row r="11" spans="1:20">
      <c r="A11" s="4" t="s">
        <v>442</v>
      </c>
      <c r="D11" s="8" t="n">
        <v>1.91</v>
      </c>
    </row>
    <row r="12" spans="1:20">
      <c r="A12" s="4" t="s">
        <v>449</v>
      </c>
      <c r="D12" s="4" t="s">
        <v>450</v>
      </c>
    </row>
    <row r="13" spans="1:20">
      <c r="A13" s="4" t="s">
        <v>444</v>
      </c>
      <c r="B13" s="5" t="n">
        <v>2094241</v>
      </c>
      <c r="C13" s="5" t="n">
        <v>4079058</v>
      </c>
      <c r="D13" s="5" t="n">
        <v>6173299</v>
      </c>
    </row>
    <row r="14" spans="1:20">
      <c r="A14" s="4" t="s">
        <v>445</v>
      </c>
      <c r="B14" s="5" t="n">
        <v>1047121</v>
      </c>
      <c r="C14" s="5" t="n">
        <v>2039530</v>
      </c>
      <c r="D14" s="5" t="n">
        <v>3086651</v>
      </c>
    </row>
    <row r="15" spans="1:20">
      <c r="A15" s="4" t="s">
        <v>451</v>
      </c>
    </row>
    <row r="16" spans="1:20">
      <c r="A16" s="4" t="s">
        <v>442</v>
      </c>
      <c r="F16" s="7" t="n">
        <v>5</v>
      </c>
      <c r="G16" s="7" t="n">
        <v>5</v>
      </c>
    </row>
    <row r="17" spans="1:20">
      <c r="A17" s="4" t="s">
        <v>449</v>
      </c>
      <c r="F17" s="4" t="s">
        <v>292</v>
      </c>
    </row>
    <row r="18" spans="1:20">
      <c r="A18" s="4" t="s">
        <v>444</v>
      </c>
      <c r="G18" s="5" t="n">
        <v>492000</v>
      </c>
    </row>
    <row r="19" spans="1:20">
      <c r="A19" s="4" t="s">
        <v>445</v>
      </c>
      <c r="F19" s="5" t="n">
        <v>442802</v>
      </c>
      <c r="G19" s="5" t="n">
        <v>442802</v>
      </c>
    </row>
    <row r="20" spans="1:20">
      <c r="A20" s="4" t="s">
        <v>452</v>
      </c>
      <c r="F20" s="7" t="n">
        <v>2100</v>
      </c>
    </row>
    <row r="21" spans="1:20">
      <c r="A21" s="4" t="s">
        <v>446</v>
      </c>
      <c r="F21" s="5" t="n">
        <v>1300</v>
      </c>
      <c r="G21" s="7" t="n">
        <v>1300</v>
      </c>
    </row>
    <row r="22" spans="1:20">
      <c r="A22" s="4" t="s">
        <v>453</v>
      </c>
    </row>
    <row r="23" spans="1:20">
      <c r="A23" s="4" t="s">
        <v>444</v>
      </c>
      <c r="E23" s="5" t="n">
        <v>696590</v>
      </c>
    </row>
    <row r="24" spans="1:20">
      <c r="A24" s="4" t="s">
        <v>454</v>
      </c>
    </row>
    <row r="25" spans="1:20">
      <c r="A25" s="4" t="s">
        <v>442</v>
      </c>
      <c r="S25" s="7" t="n">
        <v>15</v>
      </c>
    </row>
    <row r="26" spans="1:20">
      <c r="A26" s="4" t="s">
        <v>446</v>
      </c>
      <c r="M26" s="5" t="n">
        <v>349</v>
      </c>
    </row>
    <row r="27" spans="1:20">
      <c r="A27" s="4" t="s">
        <v>455</v>
      </c>
    </row>
    <row r="28" spans="1:20">
      <c r="A28" s="4" t="s">
        <v>449</v>
      </c>
      <c r="H28" s="4" t="s">
        <v>456</v>
      </c>
    </row>
    <row r="29" spans="1:20">
      <c r="A29" s="4" t="s">
        <v>457</v>
      </c>
    </row>
    <row r="30" spans="1:20">
      <c r="A30" s="4" t="s">
        <v>442</v>
      </c>
      <c r="S30" s="8" t="n">
        <v>16.25</v>
      </c>
    </row>
    <row r="31" spans="1:20">
      <c r="A31" s="4" t="s">
        <v>446</v>
      </c>
      <c r="M31" s="7" t="n">
        <v>337</v>
      </c>
    </row>
    <row r="32" spans="1:20">
      <c r="A32" s="4" t="s">
        <v>458</v>
      </c>
    </row>
    <row r="33" spans="1:20">
      <c r="A33" s="4" t="s">
        <v>449</v>
      </c>
      <c r="H33" s="4" t="s">
        <v>292</v>
      </c>
    </row>
    <row r="34" spans="1:20">
      <c r="A34" s="4" t="s">
        <v>459</v>
      </c>
    </row>
    <row r="35" spans="1:20">
      <c r="A35" s="4" t="s">
        <v>442</v>
      </c>
      <c r="H35" s="7" t="n">
        <v>5</v>
      </c>
    </row>
    <row r="36" spans="1:20">
      <c r="A36" s="4" t="s">
        <v>460</v>
      </c>
      <c r="H36" s="5" t="n">
        <v>5</v>
      </c>
    </row>
    <row r="37" spans="1:20">
      <c r="A37" s="4" t="s">
        <v>461</v>
      </c>
      <c r="H37" s="7" t="n">
        <v>5</v>
      </c>
    </row>
    <row r="38" spans="1:20">
      <c r="A38" s="4" t="s">
        <v>446</v>
      </c>
      <c r="F38" s="7" t="n">
        <v>1800</v>
      </c>
      <c r="G38" s="7" t="n">
        <v>1800</v>
      </c>
    </row>
    <row r="39" spans="1:20">
      <c r="A39" s="4" t="s">
        <v>462</v>
      </c>
    </row>
    <row r="40" spans="1:20">
      <c r="A40" s="4" t="s">
        <v>445</v>
      </c>
      <c r="K40" s="5" t="n">
        <v>363523</v>
      </c>
      <c r="L40" s="5" t="n">
        <v>3613284</v>
      </c>
      <c r="N40" s="5" t="n">
        <v>3613284</v>
      </c>
    </row>
    <row r="41" spans="1:20">
      <c r="A41" s="4" t="s">
        <v>447</v>
      </c>
      <c r="K41" s="5" t="n">
        <v>363523</v>
      </c>
      <c r="L41" s="5" t="n">
        <v>3613284</v>
      </c>
    </row>
    <row r="42" spans="1:20">
      <c r="A42" s="4" t="s">
        <v>448</v>
      </c>
      <c r="K42" s="7" t="n">
        <v>900</v>
      </c>
      <c r="L42" s="7" t="n">
        <v>6900</v>
      </c>
    </row>
    <row r="43" spans="1:20">
      <c r="A43" s="4" t="s">
        <v>463</v>
      </c>
      <c r="K43" s="5" t="n">
        <v>500</v>
      </c>
      <c r="L43" s="5" t="n">
        <v>1600</v>
      </c>
      <c r="N43" s="7" t="n">
        <v>1600</v>
      </c>
    </row>
    <row r="44" spans="1:20">
      <c r="A44" s="4" t="s">
        <v>464</v>
      </c>
      <c r="K44" s="7" t="n">
        <v>500</v>
      </c>
      <c r="L44" s="7" t="n">
        <v>1600</v>
      </c>
    </row>
    <row r="45" spans="1:20">
      <c r="A45" s="4" t="s">
        <v>465</v>
      </c>
    </row>
    <row r="46" spans="1:20">
      <c r="A46" s="4" t="s">
        <v>442</v>
      </c>
      <c r="R46" s="8" t="n">
        <v>1.81</v>
      </c>
    </row>
    <row r="47" spans="1:20">
      <c r="A47" s="4" t="s">
        <v>466</v>
      </c>
    </row>
    <row r="48" spans="1:20">
      <c r="A48" s="4" t="s">
        <v>445</v>
      </c>
      <c r="J48" s="5" t="n">
        <v>21000</v>
      </c>
    </row>
    <row r="49" spans="1:20">
      <c r="A49" s="4" t="s">
        <v>447</v>
      </c>
      <c r="J49" s="5" t="n">
        <v>21000</v>
      </c>
    </row>
    <row r="50" spans="1:20">
      <c r="A50" s="4" t="s">
        <v>448</v>
      </c>
      <c r="J50" s="7" t="n">
        <v>38</v>
      </c>
    </row>
    <row r="51" spans="1:20">
      <c r="A51" s="4" t="s">
        <v>463</v>
      </c>
      <c r="J51" s="5" t="n">
        <v>58</v>
      </c>
    </row>
    <row r="52" spans="1:20">
      <c r="A52" s="4" t="s">
        <v>464</v>
      </c>
      <c r="J52" s="7" t="n">
        <v>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8196</v>
      </c>
      <c r="C4" s="7" t="n">
        <v>-11503</v>
      </c>
    </row>
    <row r="5" spans="1:3">
      <c r="A5" s="3" t="s">
        <v>91</v>
      </c>
    </row>
    <row r="6" spans="1:3">
      <c r="A6" s="4" t="s">
        <v>92</v>
      </c>
      <c r="B6" s="5" t="n">
        <v>54</v>
      </c>
      <c r="C6" s="5" t="n">
        <v>98</v>
      </c>
    </row>
    <row r="7" spans="1:3">
      <c r="A7" s="4" t="s">
        <v>93</v>
      </c>
      <c r="B7" s="4" t="s">
        <v>84</v>
      </c>
      <c r="C7" s="5" t="n">
        <v>-232</v>
      </c>
    </row>
    <row r="8" spans="1:3">
      <c r="A8" s="4" t="s">
        <v>94</v>
      </c>
      <c r="B8" s="4" t="s">
        <v>84</v>
      </c>
      <c r="C8" s="5" t="n">
        <v>133</v>
      </c>
    </row>
    <row r="9" spans="1:3">
      <c r="A9" s="4" t="s">
        <v>95</v>
      </c>
      <c r="B9" s="4" t="s">
        <v>84</v>
      </c>
      <c r="C9" s="5" t="n">
        <v>20</v>
      </c>
    </row>
    <row r="10" spans="1:3">
      <c r="A10" s="4" t="s">
        <v>96</v>
      </c>
      <c r="B10" s="4" t="s">
        <v>84</v>
      </c>
      <c r="C10" s="5" t="n">
        <v>270</v>
      </c>
    </row>
    <row r="11" spans="1:3">
      <c r="A11" s="4" t="s">
        <v>97</v>
      </c>
      <c r="B11" s="5" t="n">
        <v>243</v>
      </c>
      <c r="C11" s="5" t="n">
        <v>58</v>
      </c>
    </row>
    <row r="12" spans="1:3">
      <c r="A12" s="4" t="s">
        <v>98</v>
      </c>
      <c r="B12" s="4" t="s">
        <v>84</v>
      </c>
      <c r="C12" s="5" t="n">
        <v>91</v>
      </c>
    </row>
    <row r="13" spans="1:3">
      <c r="A13" s="4" t="s">
        <v>99</v>
      </c>
      <c r="B13" s="4" t="s">
        <v>84</v>
      </c>
      <c r="C13" s="5" t="n">
        <v>66</v>
      </c>
    </row>
    <row r="14" spans="1:3">
      <c r="A14" s="4" t="s">
        <v>100</v>
      </c>
      <c r="B14" s="5" t="n">
        <v>501</v>
      </c>
      <c r="C14" s="5" t="n">
        <v>2480</v>
      </c>
    </row>
    <row r="15" spans="1:3">
      <c r="A15" s="3" t="s">
        <v>101</v>
      </c>
    </row>
    <row r="16" spans="1:3">
      <c r="A16" s="4" t="s">
        <v>102</v>
      </c>
      <c r="B16" s="5" t="n">
        <v>-109</v>
      </c>
      <c r="C16" s="5" t="n">
        <v>-1544</v>
      </c>
    </row>
    <row r="17" spans="1:3">
      <c r="A17" s="4" t="s">
        <v>103</v>
      </c>
      <c r="B17" s="5" t="n">
        <v>273</v>
      </c>
      <c r="C17" s="5" t="n">
        <v>261</v>
      </c>
    </row>
    <row r="18" spans="1:3">
      <c r="A18" s="4" t="s">
        <v>104</v>
      </c>
      <c r="B18" s="5" t="n">
        <v>943</v>
      </c>
      <c r="C18" s="5" t="n">
        <v>-1433</v>
      </c>
    </row>
    <row r="19" spans="1:3">
      <c r="A19" s="4" t="s">
        <v>105</v>
      </c>
      <c r="B19" s="5" t="n">
        <v>-86</v>
      </c>
      <c r="C19" s="5" t="n">
        <v>-374</v>
      </c>
    </row>
    <row r="20" spans="1:3">
      <c r="A20" s="4" t="s">
        <v>106</v>
      </c>
      <c r="B20" s="5" t="n">
        <v>602</v>
      </c>
      <c r="C20" s="5" t="n">
        <v>-1923</v>
      </c>
    </row>
    <row r="21" spans="1:3">
      <c r="A21" s="4" t="s">
        <v>107</v>
      </c>
      <c r="B21" s="5" t="n">
        <v>40</v>
      </c>
      <c r="C21" s="5" t="n">
        <v>59</v>
      </c>
    </row>
    <row r="22" spans="1:3">
      <c r="A22" s="4" t="s">
        <v>108</v>
      </c>
      <c r="B22" s="5" t="n">
        <v>6</v>
      </c>
      <c r="C22" s="5" t="n">
        <v>818</v>
      </c>
    </row>
    <row r="23" spans="1:3">
      <c r="A23" s="4" t="s">
        <v>109</v>
      </c>
      <c r="B23" s="4" t="s">
        <v>84</v>
      </c>
      <c r="C23" s="5" t="n">
        <v>198</v>
      </c>
    </row>
    <row r="24" spans="1:3">
      <c r="A24" s="4" t="s">
        <v>110</v>
      </c>
      <c r="B24" s="5" t="n">
        <v>-3344</v>
      </c>
      <c r="C24" s="5" t="n">
        <v>-11441</v>
      </c>
    </row>
    <row r="25" spans="1:3">
      <c r="A25" s="3" t="s">
        <v>111</v>
      </c>
    </row>
    <row r="26" spans="1:3">
      <c r="A26" s="4" t="s">
        <v>112</v>
      </c>
      <c r="B26" s="5" t="n">
        <v>-228</v>
      </c>
      <c r="C26" s="5" t="n">
        <v>-78</v>
      </c>
    </row>
    <row r="27" spans="1:3">
      <c r="A27" s="4" t="s">
        <v>113</v>
      </c>
      <c r="B27" s="5" t="n">
        <v>-228</v>
      </c>
      <c r="C27" s="5" t="n">
        <v>-78</v>
      </c>
    </row>
    <row r="28" spans="1:3">
      <c r="A28" s="3" t="s">
        <v>114</v>
      </c>
    </row>
    <row r="29" spans="1:3">
      <c r="A29" s="4" t="s">
        <v>115</v>
      </c>
      <c r="B29" s="4" t="s">
        <v>84</v>
      </c>
      <c r="C29" s="5" t="n">
        <v>13648</v>
      </c>
    </row>
    <row r="30" spans="1:3">
      <c r="A30" s="4" t="s">
        <v>116</v>
      </c>
      <c r="B30" s="5" t="n">
        <v>38</v>
      </c>
      <c r="C30" s="5" t="n">
        <v>6571</v>
      </c>
    </row>
    <row r="31" spans="1:3">
      <c r="A31" s="4" t="s">
        <v>117</v>
      </c>
      <c r="B31" s="5" t="n">
        <v>129</v>
      </c>
      <c r="C31" s="5" t="n">
        <v>0</v>
      </c>
    </row>
    <row r="32" spans="1:3">
      <c r="A32" s="4" t="s">
        <v>118</v>
      </c>
      <c r="B32" s="5" t="n">
        <v>17</v>
      </c>
      <c r="C32" s="5" t="n">
        <v>15</v>
      </c>
    </row>
    <row r="33" spans="1:3">
      <c r="A33" s="4" t="s">
        <v>119</v>
      </c>
      <c r="B33" s="5" t="n">
        <v>-48</v>
      </c>
      <c r="C33" s="5" t="n">
        <v>-15</v>
      </c>
    </row>
    <row r="34" spans="1:3">
      <c r="A34" s="4" t="s">
        <v>120</v>
      </c>
      <c r="B34" s="4" t="s">
        <v>84</v>
      </c>
      <c r="C34" s="5" t="n">
        <v>1365</v>
      </c>
    </row>
    <row r="35" spans="1:3">
      <c r="A35" s="4" t="s">
        <v>121</v>
      </c>
      <c r="B35" s="4" t="s">
        <v>84</v>
      </c>
      <c r="C35" s="5" t="n">
        <v>-3020</v>
      </c>
    </row>
    <row r="36" spans="1:3">
      <c r="A36" s="4" t="s">
        <v>122</v>
      </c>
      <c r="B36" s="5" t="n">
        <v>136</v>
      </c>
      <c r="C36" s="5" t="n">
        <v>18564</v>
      </c>
    </row>
    <row r="37" spans="1:3">
      <c r="A37" s="4" t="s">
        <v>123</v>
      </c>
      <c r="B37" s="5" t="n">
        <v>-3436</v>
      </c>
      <c r="C37" s="5" t="n">
        <v>7045</v>
      </c>
    </row>
    <row r="38" spans="1:3">
      <c r="A38" s="4" t="s">
        <v>124</v>
      </c>
      <c r="B38" s="5" t="n">
        <v>9512</v>
      </c>
      <c r="C38" s="5" t="n">
        <v>2385</v>
      </c>
    </row>
    <row r="39" spans="1:3">
      <c r="A39" s="4" t="s">
        <v>125</v>
      </c>
      <c r="B39" s="5" t="n">
        <v>6076</v>
      </c>
      <c r="C39" s="5" t="n">
        <v>9430</v>
      </c>
    </row>
    <row r="40" spans="1:3">
      <c r="A40" s="3" t="s">
        <v>126</v>
      </c>
    </row>
    <row r="41" spans="1:3">
      <c r="A41" s="4" t="s">
        <v>127</v>
      </c>
      <c r="B41" s="5" t="n">
        <v>1</v>
      </c>
      <c r="C41" s="5" t="n">
        <v>7</v>
      </c>
    </row>
    <row r="42" spans="1:3">
      <c r="A42" s="4" t="s">
        <v>128</v>
      </c>
      <c r="B42" s="5" t="n">
        <v>-52</v>
      </c>
      <c r="C42" s="5" t="n">
        <v>20</v>
      </c>
    </row>
    <row r="43" spans="1:3">
      <c r="A43" s="4" t="s">
        <v>129</v>
      </c>
      <c r="B43" s="5" t="n">
        <v>58</v>
      </c>
      <c r="C43" s="5" t="n">
        <v>1594</v>
      </c>
    </row>
    <row r="44" spans="1:3">
      <c r="A44" s="4" t="s">
        <v>130</v>
      </c>
      <c r="B44" s="5" t="n">
        <v>17</v>
      </c>
      <c r="C44" s="4" t="s">
        <v>84</v>
      </c>
    </row>
    <row r="45" spans="1:3">
      <c r="A45" s="4" t="s">
        <v>131</v>
      </c>
      <c r="B45" s="4" t="s">
        <v>84</v>
      </c>
      <c r="C45" s="5" t="n">
        <v>279</v>
      </c>
    </row>
    <row r="46" spans="1:3">
      <c r="A46" s="4" t="s">
        <v>132</v>
      </c>
      <c r="B46" s="4" t="s">
        <v>84</v>
      </c>
      <c r="C46" s="5" t="n">
        <v>51</v>
      </c>
    </row>
    <row r="47" spans="1:3">
      <c r="A47" s="4" t="s">
        <v>133</v>
      </c>
    </row>
    <row r="48" spans="1:3">
      <c r="A48" s="3" t="s">
        <v>126</v>
      </c>
    </row>
    <row r="49" spans="1:3">
      <c r="A49" s="4" t="s">
        <v>134</v>
      </c>
      <c r="B49" s="5" t="n">
        <v>69</v>
      </c>
      <c r="C49" s="4" t="s">
        <v>84</v>
      </c>
    </row>
    <row r="50" spans="1:3">
      <c r="A50" s="4" t="s">
        <v>135</v>
      </c>
    </row>
    <row r="51" spans="1:3">
      <c r="A51" s="3" t="s">
        <v>91</v>
      </c>
    </row>
    <row r="52" spans="1:3">
      <c r="A52" s="4" t="s">
        <v>136</v>
      </c>
      <c r="B52" s="5" t="n">
        <v>2135</v>
      </c>
      <c r="C52" s="5" t="n">
        <v>831</v>
      </c>
    </row>
    <row r="53" spans="1:3">
      <c r="A53" s="4" t="s">
        <v>137</v>
      </c>
    </row>
    <row r="54" spans="1:3">
      <c r="A54" s="3" t="s">
        <v>91</v>
      </c>
    </row>
    <row r="55" spans="1:3">
      <c r="A55" s="4" t="s">
        <v>136</v>
      </c>
      <c r="B55" s="7" t="n">
        <v>250</v>
      </c>
      <c r="C55" s="7" t="n">
        <v>1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7</v>
      </c>
      <c r="B1" s="2" t="s">
        <v>1</v>
      </c>
      <c r="C1" s="2" t="s">
        <v>302</v>
      </c>
    </row>
    <row r="2" spans="1:3">
      <c r="B2" s="2" t="s">
        <v>2</v>
      </c>
      <c r="C2" s="2" t="s">
        <v>30</v>
      </c>
    </row>
    <row r="3" spans="1:3">
      <c r="A3" s="4" t="s">
        <v>468</v>
      </c>
    </row>
    <row r="4" spans="1:3">
      <c r="A4" s="4" t="s">
        <v>469</v>
      </c>
      <c r="B4" s="4" t="s">
        <v>470</v>
      </c>
      <c r="C4" s="4" t="s">
        <v>471</v>
      </c>
    </row>
    <row r="5" spans="1:3">
      <c r="A5" s="4" t="s">
        <v>472</v>
      </c>
      <c r="B5" s="4" t="s">
        <v>473</v>
      </c>
      <c r="C5" s="4" t="s">
        <v>474</v>
      </c>
    </row>
    <row r="6" spans="1:3">
      <c r="A6" s="4" t="s">
        <v>475</v>
      </c>
      <c r="B6" s="4" t="s">
        <v>476</v>
      </c>
      <c r="C6" s="4" t="s">
        <v>477</v>
      </c>
    </row>
    <row r="7" spans="1:3">
      <c r="A7" s="4" t="s">
        <v>478</v>
      </c>
      <c r="B7" s="4" t="s">
        <v>479</v>
      </c>
      <c r="C7" s="4" t="s">
        <v>479</v>
      </c>
    </row>
    <row r="8" spans="1:3">
      <c r="A8" s="4" t="s">
        <v>480</v>
      </c>
      <c r="B8" s="8" t="n">
        <v>3.51</v>
      </c>
      <c r="C8" s="8" t="n">
        <v>2.55</v>
      </c>
    </row>
    <row r="9" spans="1:3">
      <c r="A9" s="4" t="s">
        <v>454</v>
      </c>
    </row>
    <row r="10" spans="1:3">
      <c r="A10" s="4" t="s">
        <v>469</v>
      </c>
      <c r="B10" s="4" t="s">
        <v>470</v>
      </c>
      <c r="C10" s="4" t="s">
        <v>471</v>
      </c>
    </row>
    <row r="11" spans="1:3">
      <c r="A11" s="4" t="s">
        <v>472</v>
      </c>
      <c r="B11" s="4" t="s">
        <v>473</v>
      </c>
      <c r="C11" s="4" t="s">
        <v>474</v>
      </c>
    </row>
    <row r="12" spans="1:3">
      <c r="A12" s="4" t="s">
        <v>475</v>
      </c>
      <c r="B12" s="4" t="s">
        <v>476</v>
      </c>
      <c r="C12" s="4" t="s">
        <v>477</v>
      </c>
    </row>
    <row r="13" spans="1:3">
      <c r="A13" s="4" t="s">
        <v>478</v>
      </c>
      <c r="B13" s="4" t="s">
        <v>479</v>
      </c>
      <c r="C13" s="4" t="s">
        <v>479</v>
      </c>
    </row>
    <row r="14" spans="1:3">
      <c r="A14" s="4" t="s">
        <v>480</v>
      </c>
      <c r="B14" s="8" t="n">
        <v>3.05</v>
      </c>
      <c r="C14" s="8" t="n">
        <v>2.47</v>
      </c>
    </row>
    <row r="15" spans="1:3">
      <c r="A15" s="4" t="s">
        <v>457</v>
      </c>
    </row>
    <row r="16" spans="1:3">
      <c r="A16" s="4" t="s">
        <v>469</v>
      </c>
      <c r="B16" s="4" t="s">
        <v>470</v>
      </c>
      <c r="C16" s="4" t="s">
        <v>471</v>
      </c>
    </row>
    <row r="17" spans="1:3">
      <c r="A17" s="4" t="s">
        <v>472</v>
      </c>
      <c r="B17" s="4" t="s">
        <v>473</v>
      </c>
      <c r="C17" s="4" t="s">
        <v>474</v>
      </c>
    </row>
    <row r="18" spans="1:3">
      <c r="A18" s="4" t="s">
        <v>475</v>
      </c>
      <c r="B18" s="4" t="s">
        <v>476</v>
      </c>
      <c r="C18" s="4" t="s">
        <v>477</v>
      </c>
    </row>
    <row r="19" spans="1:3">
      <c r="A19" s="4" t="s">
        <v>478</v>
      </c>
      <c r="B19" s="4" t="s">
        <v>479</v>
      </c>
      <c r="C19" s="4" t="s">
        <v>479</v>
      </c>
    </row>
    <row r="20" spans="1:3">
      <c r="A20" s="4" t="s">
        <v>480</v>
      </c>
      <c r="B20" s="8" t="n">
        <v>3.51</v>
      </c>
      <c r="C20" s="8" t="n">
        <v>2.55</v>
      </c>
    </row>
    <row r="21" spans="1:3">
      <c r="A21" s="4" t="s">
        <v>481</v>
      </c>
    </row>
    <row r="22" spans="1:3">
      <c r="A22" s="4" t="s">
        <v>469</v>
      </c>
      <c r="B22" s="4" t="s">
        <v>482</v>
      </c>
      <c r="C22" s="4" t="s">
        <v>483</v>
      </c>
    </row>
    <row r="23" spans="1:3">
      <c r="A23" s="4" t="s">
        <v>472</v>
      </c>
      <c r="B23" s="4" t="s">
        <v>484</v>
      </c>
      <c r="C23" s="4" t="s">
        <v>485</v>
      </c>
    </row>
    <row r="24" spans="1:3">
      <c r="A24" s="4" t="s">
        <v>475</v>
      </c>
      <c r="B24" s="4" t="s">
        <v>486</v>
      </c>
      <c r="C24" s="4" t="s">
        <v>487</v>
      </c>
    </row>
    <row r="25" spans="1:3">
      <c r="A25" s="4" t="s">
        <v>478</v>
      </c>
      <c r="B25" s="4" t="s">
        <v>479</v>
      </c>
      <c r="C25" s="4" t="s">
        <v>479</v>
      </c>
    </row>
    <row r="26" spans="1:3">
      <c r="A26" s="4" t="s">
        <v>480</v>
      </c>
      <c r="B26" s="8" t="n">
        <v>3.62</v>
      </c>
      <c r="C26" s="8" t="n">
        <v>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0</v>
      </c>
    </row>
    <row r="2" spans="1:3">
      <c r="A2" s="4" t="s">
        <v>489</v>
      </c>
      <c r="B2" s="5" t="n">
        <v>544</v>
      </c>
      <c r="C2" s="5" t="n">
        <v>565</v>
      </c>
    </row>
    <row r="3" spans="1:3">
      <c r="A3" s="4" t="s">
        <v>47</v>
      </c>
      <c r="B3" s="7" t="n">
        <v>1889</v>
      </c>
      <c r="C3" s="7" t="n">
        <v>1446</v>
      </c>
    </row>
    <row r="4" spans="1:3">
      <c r="A4" s="4" t="s">
        <v>468</v>
      </c>
    </row>
    <row r="5" spans="1:3">
      <c r="A5" s="4" t="s">
        <v>489</v>
      </c>
      <c r="B5" s="5" t="n">
        <v>49</v>
      </c>
    </row>
    <row r="6" spans="1:3">
      <c r="A6" s="4" t="s">
        <v>47</v>
      </c>
      <c r="B6" s="7" t="n">
        <v>174</v>
      </c>
    </row>
    <row r="7" spans="1:3">
      <c r="A7" s="4" t="s">
        <v>457</v>
      </c>
    </row>
    <row r="8" spans="1:3">
      <c r="A8" s="4" t="s">
        <v>489</v>
      </c>
      <c r="B8" s="5" t="n">
        <v>96</v>
      </c>
    </row>
    <row r="9" spans="1:3">
      <c r="A9" s="4" t="s">
        <v>47</v>
      </c>
      <c r="B9" s="7" t="n">
        <v>337</v>
      </c>
    </row>
    <row r="10" spans="1:3">
      <c r="A10" s="4" t="s">
        <v>454</v>
      </c>
    </row>
    <row r="11" spans="1:3">
      <c r="A11" s="4" t="s">
        <v>489</v>
      </c>
      <c r="B11" s="5" t="n">
        <v>115</v>
      </c>
    </row>
    <row r="12" spans="1:3">
      <c r="A12" s="4" t="s">
        <v>47</v>
      </c>
      <c r="B12" s="7" t="n">
        <v>349</v>
      </c>
    </row>
    <row r="13" spans="1:3">
      <c r="A13" s="4" t="s">
        <v>481</v>
      </c>
    </row>
    <row r="14" spans="1:3">
      <c r="A14" s="4" t="s">
        <v>489</v>
      </c>
      <c r="B14" s="5" t="n">
        <v>284</v>
      </c>
    </row>
    <row r="15" spans="1:3">
      <c r="A15" s="4" t="s">
        <v>47</v>
      </c>
      <c r="B15" s="7" t="n">
        <v>1029</v>
      </c>
    </row>
    <row r="16" spans="1:3">
      <c r="A16" s="4" t="s">
        <v>266</v>
      </c>
    </row>
    <row r="17" spans="1:3">
      <c r="A17" s="4" t="s">
        <v>489</v>
      </c>
      <c r="B17" s="5" t="n">
        <v>544</v>
      </c>
    </row>
    <row r="18" spans="1:3">
      <c r="A18" s="4" t="s">
        <v>47</v>
      </c>
      <c r="B18" s="7" t="n">
        <v>18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6"/>
    <col customWidth="1" max="5" min="5" width="37"/>
    <col customWidth="1" max="6" min="6" width="37"/>
    <col customWidth="1" max="7" min="7" width="14"/>
    <col customWidth="1" max="8" min="8" width="14"/>
    <col customWidth="1" max="9" min="9" width="37"/>
    <col customWidth="1" max="10" min="10" width="37"/>
    <col customWidth="1" max="11" min="11" width="27"/>
    <col customWidth="1" max="12" min="12" width="37"/>
    <col customWidth="1" max="13" min="13" width="27"/>
    <col customWidth="1" max="14" min="14" width="24"/>
    <col customWidth="1" max="15" min="15" width="19"/>
    <col customWidth="1" max="16" min="16" width="24"/>
    <col customWidth="1" max="17" min="17" width="24"/>
  </cols>
  <sheetData>
    <row r="1" spans="1:17">
      <c r="A1" s="1" t="s">
        <v>490</v>
      </c>
      <c r="B1" s="2" t="s">
        <v>491</v>
      </c>
      <c r="C1" s="2" t="s">
        <v>492</v>
      </c>
      <c r="D1" s="2" t="s">
        <v>493</v>
      </c>
      <c r="E1" s="2" t="s">
        <v>494</v>
      </c>
      <c r="F1" s="2" t="s">
        <v>495</v>
      </c>
      <c r="G1" s="2" t="s">
        <v>281</v>
      </c>
      <c r="H1" s="2" t="s">
        <v>282</v>
      </c>
      <c r="I1" s="2" t="s">
        <v>496</v>
      </c>
      <c r="J1" s="2" t="s">
        <v>497</v>
      </c>
      <c r="K1" s="2" t="s">
        <v>498</v>
      </c>
      <c r="L1" s="2" t="s">
        <v>496</v>
      </c>
      <c r="M1" s="2" t="s">
        <v>498</v>
      </c>
      <c r="N1" s="2" t="s">
        <v>499</v>
      </c>
      <c r="O1" s="2" t="s">
        <v>500</v>
      </c>
      <c r="P1" s="2" t="s">
        <v>501</v>
      </c>
      <c r="Q1" s="2" t="s">
        <v>502</v>
      </c>
    </row>
    <row r="2" spans="1:17">
      <c r="A2" s="4" t="s">
        <v>503</v>
      </c>
      <c r="I2" s="5" t="n">
        <v>5000000</v>
      </c>
      <c r="J2" s="5" t="n">
        <v>5000000</v>
      </c>
      <c r="L2" s="5" t="n">
        <v>5000000</v>
      </c>
    </row>
    <row r="3" spans="1:17">
      <c r="A3" s="4" t="s">
        <v>504</v>
      </c>
      <c r="I3" s="5" t="n">
        <v>0</v>
      </c>
      <c r="J3" s="5" t="n">
        <v>0</v>
      </c>
      <c r="L3" s="5" t="n">
        <v>0</v>
      </c>
    </row>
    <row r="4" spans="1:17">
      <c r="A4" s="4" t="s">
        <v>444</v>
      </c>
      <c r="F4" s="5" t="n">
        <v>1518567</v>
      </c>
    </row>
    <row r="5" spans="1:17">
      <c r="A5" s="4" t="s">
        <v>505</v>
      </c>
      <c r="F5" s="7" t="n">
        <v>2800</v>
      </c>
    </row>
    <row r="6" spans="1:17">
      <c r="A6" s="4" t="s">
        <v>506</v>
      </c>
      <c r="E6" s="4" t="s">
        <v>399</v>
      </c>
      <c r="F6" s="4" t="s">
        <v>399</v>
      </c>
      <c r="J6" s="4" t="s">
        <v>399</v>
      </c>
      <c r="K6" s="4" t="s">
        <v>399</v>
      </c>
      <c r="M6" s="4" t="s">
        <v>399</v>
      </c>
    </row>
    <row r="7" spans="1:17">
      <c r="A7" s="4" t="s">
        <v>507</v>
      </c>
      <c r="I7" s="8" t="n">
        <v>0.01</v>
      </c>
      <c r="J7" s="8" t="n">
        <v>0.01</v>
      </c>
      <c r="L7" s="8" t="n">
        <v>0.01</v>
      </c>
    </row>
    <row r="8" spans="1:17">
      <c r="A8" s="4" t="s">
        <v>445</v>
      </c>
      <c r="J8" s="5" t="n">
        <v>363523</v>
      </c>
      <c r="K8" s="5" t="n">
        <v>3613284</v>
      </c>
      <c r="M8" s="5" t="n">
        <v>3613284</v>
      </c>
      <c r="O8" s="5" t="n">
        <v>2039530</v>
      </c>
    </row>
    <row r="9" spans="1:17">
      <c r="A9" s="4" t="s">
        <v>508</v>
      </c>
      <c r="B9" s="8" t="n">
        <v>3.15</v>
      </c>
      <c r="I9" s="8" t="n">
        <v>1.81</v>
      </c>
      <c r="J9" s="8" t="n">
        <v>1.81</v>
      </c>
      <c r="L9" s="8" t="n">
        <v>1.81</v>
      </c>
      <c r="N9" s="8" t="n">
        <v>19.5</v>
      </c>
      <c r="Q9" s="8" t="n">
        <v>33.25</v>
      </c>
    </row>
    <row r="10" spans="1:17">
      <c r="A10" s="4" t="s">
        <v>509</v>
      </c>
      <c r="J10" s="7" t="n">
        <v>900</v>
      </c>
      <c r="K10" s="7" t="n">
        <v>6600</v>
      </c>
      <c r="L10" s="7" t="n">
        <v>38</v>
      </c>
      <c r="M10" s="7" t="n">
        <v>6571</v>
      </c>
    </row>
    <row r="11" spans="1:17">
      <c r="A11" s="4" t="s">
        <v>447</v>
      </c>
      <c r="J11" s="5" t="n">
        <v>363523</v>
      </c>
      <c r="K11" s="5" t="n">
        <v>3613284</v>
      </c>
      <c r="L11" s="5" t="n">
        <v>21000</v>
      </c>
    </row>
    <row r="12" spans="1:17">
      <c r="A12" s="4" t="s">
        <v>510</v>
      </c>
      <c r="J12" s="7" t="n">
        <v>32</v>
      </c>
      <c r="K12" s="7" t="n">
        <v>338</v>
      </c>
      <c r="M12" s="5" t="n">
        <v>338</v>
      </c>
    </row>
    <row r="13" spans="1:17">
      <c r="A13" s="4" t="s">
        <v>511</v>
      </c>
      <c r="B13" s="4" t="s">
        <v>313</v>
      </c>
    </row>
    <row r="14" spans="1:17">
      <c r="A14" s="4" t="s">
        <v>512</v>
      </c>
      <c r="I14" s="7" t="n">
        <v>281</v>
      </c>
      <c r="K14" s="7" t="n">
        <v>1671</v>
      </c>
      <c r="L14" s="7" t="n">
        <v>501</v>
      </c>
      <c r="M14" s="7" t="n">
        <v>2480</v>
      </c>
    </row>
    <row r="15" spans="1:17">
      <c r="A15" s="4" t="s">
        <v>513</v>
      </c>
    </row>
    <row r="16" spans="1:17">
      <c r="A16" s="4" t="s">
        <v>512</v>
      </c>
      <c r="B16" s="7" t="n">
        <v>270</v>
      </c>
    </row>
    <row r="17" spans="1:17">
      <c r="A17" s="4" t="s">
        <v>462</v>
      </c>
    </row>
    <row r="18" spans="1:17">
      <c r="A18" s="4" t="s">
        <v>445</v>
      </c>
      <c r="J18" s="5" t="n">
        <v>363523</v>
      </c>
      <c r="K18" s="5" t="n">
        <v>3613284</v>
      </c>
      <c r="M18" s="5" t="n">
        <v>3613284</v>
      </c>
    </row>
    <row r="19" spans="1:17">
      <c r="A19" s="4" t="s">
        <v>509</v>
      </c>
      <c r="J19" s="7" t="n">
        <v>900</v>
      </c>
      <c r="K19" s="7" t="n">
        <v>6900</v>
      </c>
    </row>
    <row r="20" spans="1:17">
      <c r="A20" s="4" t="s">
        <v>447</v>
      </c>
      <c r="J20" s="5" t="n">
        <v>363523</v>
      </c>
      <c r="K20" s="5" t="n">
        <v>3613284</v>
      </c>
    </row>
    <row r="21" spans="1:17">
      <c r="A21" s="4" t="s">
        <v>453</v>
      </c>
    </row>
    <row r="22" spans="1:17">
      <c r="A22" s="4" t="s">
        <v>444</v>
      </c>
      <c r="F22" s="5" t="n">
        <v>696590</v>
      </c>
    </row>
    <row r="23" spans="1:17">
      <c r="A23" s="4" t="s">
        <v>514</v>
      </c>
      <c r="F23" s="8" t="n">
        <v>1.81</v>
      </c>
    </row>
    <row r="24" spans="1:17">
      <c r="A24" s="4" t="s">
        <v>515</v>
      </c>
    </row>
    <row r="25" spans="1:17">
      <c r="A25" s="4" t="s">
        <v>514</v>
      </c>
      <c r="P25" s="8" t="n">
        <v>1.81</v>
      </c>
    </row>
    <row r="26" spans="1:17">
      <c r="A26" s="4" t="s">
        <v>508</v>
      </c>
      <c r="P26" s="8" t="n">
        <v>1.81</v>
      </c>
    </row>
    <row r="27" spans="1:17">
      <c r="A27" s="4" t="s">
        <v>516</v>
      </c>
    </row>
    <row r="28" spans="1:17">
      <c r="A28" s="4" t="s">
        <v>444</v>
      </c>
      <c r="F28" s="5" t="n">
        <v>696590</v>
      </c>
    </row>
    <row r="29" spans="1:17">
      <c r="A29" s="4" t="s">
        <v>514</v>
      </c>
      <c r="F29" s="8" t="n">
        <v>1.91</v>
      </c>
    </row>
    <row r="30" spans="1:17">
      <c r="A30" s="4" t="s">
        <v>517</v>
      </c>
    </row>
    <row r="31" spans="1:17">
      <c r="A31" s="4" t="s">
        <v>444</v>
      </c>
      <c r="F31" s="5" t="n">
        <v>125387</v>
      </c>
    </row>
    <row r="32" spans="1:17">
      <c r="A32" s="4" t="s">
        <v>514</v>
      </c>
      <c r="F32" s="8" t="n">
        <v>1.91</v>
      </c>
    </row>
    <row r="33" spans="1:17">
      <c r="A33" s="4" t="s">
        <v>389</v>
      </c>
    </row>
    <row r="34" spans="1:17">
      <c r="A34" s="4" t="s">
        <v>444</v>
      </c>
      <c r="C34" s="5" t="n">
        <v>2094241</v>
      </c>
      <c r="D34" s="5" t="n">
        <v>4079058</v>
      </c>
      <c r="E34" s="5" t="n">
        <v>6173299</v>
      </c>
    </row>
    <row r="35" spans="1:17">
      <c r="A35" s="4" t="s">
        <v>507</v>
      </c>
      <c r="E35" s="8" t="n">
        <v>0.01</v>
      </c>
    </row>
    <row r="36" spans="1:17">
      <c r="A36" s="4" t="s">
        <v>445</v>
      </c>
      <c r="C36" s="5" t="n">
        <v>1047121</v>
      </c>
      <c r="D36" s="5" t="n">
        <v>2039530</v>
      </c>
      <c r="E36" s="5" t="n">
        <v>3086651</v>
      </c>
    </row>
    <row r="37" spans="1:17">
      <c r="A37" s="4" t="s">
        <v>518</v>
      </c>
      <c r="C37" s="7" t="n">
        <v>4000</v>
      </c>
      <c r="D37" s="7" t="n">
        <v>7800</v>
      </c>
      <c r="E37" s="7" t="n">
        <v>11800</v>
      </c>
    </row>
    <row r="38" spans="1:17">
      <c r="A38" s="4" t="s">
        <v>449</v>
      </c>
      <c r="E38" s="4" t="s">
        <v>450</v>
      </c>
    </row>
    <row r="39" spans="1:17">
      <c r="A39" s="4" t="s">
        <v>508</v>
      </c>
      <c r="E39" s="8" t="n">
        <v>1.91</v>
      </c>
    </row>
    <row r="40" spans="1:17">
      <c r="A40" s="4" t="s">
        <v>519</v>
      </c>
      <c r="E40" s="4" t="s">
        <v>520</v>
      </c>
    </row>
    <row r="41" spans="1:17">
      <c r="A41" s="4" t="s">
        <v>521</v>
      </c>
    </row>
    <row r="42" spans="1:17">
      <c r="A42" s="4" t="s">
        <v>522</v>
      </c>
      <c r="E42" s="7" t="n">
        <v>4</v>
      </c>
    </row>
    <row r="43" spans="1:17">
      <c r="A43" s="4" t="s">
        <v>523</v>
      </c>
    </row>
    <row r="44" spans="1:17">
      <c r="A44" s="4" t="s">
        <v>524</v>
      </c>
      <c r="E44" s="7" t="n">
        <v>618</v>
      </c>
      <c r="F44" s="7" t="n">
        <v>155</v>
      </c>
    </row>
    <row r="45" spans="1:17">
      <c r="A45" s="4" t="s">
        <v>284</v>
      </c>
    </row>
    <row r="46" spans="1:17">
      <c r="A46" s="4" t="s">
        <v>285</v>
      </c>
      <c r="G46" s="5" t="n">
        <v>25</v>
      </c>
      <c r="H46" s="5"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25</v>
      </c>
      <c r="B1" s="2" t="s">
        <v>67</v>
      </c>
      <c r="D1" s="2" t="s">
        <v>1</v>
      </c>
    </row>
    <row r="2" spans="1:4">
      <c r="B2" s="2" t="s">
        <v>30</v>
      </c>
      <c r="C2" s="2" t="s">
        <v>68</v>
      </c>
      <c r="D2" s="2" t="s">
        <v>2</v>
      </c>
    </row>
    <row r="3" spans="1:4">
      <c r="A3" s="4" t="s">
        <v>526</v>
      </c>
      <c r="D3" s="5" t="n">
        <v>565000</v>
      </c>
    </row>
    <row r="4" spans="1:4">
      <c r="A4" s="4" t="s">
        <v>527</v>
      </c>
      <c r="D4" s="8" t="n">
        <v>1.81</v>
      </c>
    </row>
    <row r="5" spans="1:4">
      <c r="A5" s="4" t="s">
        <v>528</v>
      </c>
      <c r="D5" s="4" t="s">
        <v>84</v>
      </c>
    </row>
    <row r="6" spans="1:4">
      <c r="A6" s="4" t="s">
        <v>529</v>
      </c>
      <c r="D6" s="4" t="s">
        <v>84</v>
      </c>
    </row>
    <row r="7" spans="1:4">
      <c r="A7" s="4" t="s">
        <v>530</v>
      </c>
      <c r="B7" s="5" t="n">
        <v>-363523</v>
      </c>
      <c r="C7" s="5" t="n">
        <v>-3613284</v>
      </c>
      <c r="D7" s="5" t="n">
        <v>-21000</v>
      </c>
    </row>
    <row r="8" spans="1:4">
      <c r="A8" s="4" t="s">
        <v>531</v>
      </c>
      <c r="D8" s="8" t="n">
        <v>1.81</v>
      </c>
    </row>
    <row r="9" spans="1:4">
      <c r="A9" s="4" t="s">
        <v>532</v>
      </c>
      <c r="D9" s="4" t="s">
        <v>84</v>
      </c>
    </row>
    <row r="10" spans="1:4">
      <c r="A10" s="4" t="s">
        <v>533</v>
      </c>
      <c r="D10" s="4" t="s">
        <v>84</v>
      </c>
    </row>
    <row r="11" spans="1:4">
      <c r="A11" s="4" t="s">
        <v>526</v>
      </c>
      <c r="B11" s="5" t="n">
        <v>565000</v>
      </c>
      <c r="D11" s="5" t="n">
        <v>544000</v>
      </c>
    </row>
    <row r="12" spans="1:4">
      <c r="A12" s="4" t="s">
        <v>527</v>
      </c>
      <c r="B12" s="8" t="n">
        <v>1.81</v>
      </c>
      <c r="D12" s="8" t="n">
        <v>1.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7"/>
    <col customWidth="1" max="17" min="17" width="14"/>
    <col customWidth="1" max="18" min="18" width="14"/>
    <col customWidth="1" max="19" min="19" width="14"/>
    <col customWidth="1" max="20" min="20" width="14"/>
    <col customWidth="1" max="21" min="21" width="14"/>
  </cols>
  <sheetData>
    <row r="1" spans="1:21">
      <c r="A1" s="1" t="s">
        <v>534</v>
      </c>
      <c r="B1" s="2" t="s">
        <v>535</v>
      </c>
      <c r="C1" s="2" t="s">
        <v>536</v>
      </c>
      <c r="D1" s="2" t="s">
        <v>537</v>
      </c>
      <c r="E1" s="2" t="s">
        <v>538</v>
      </c>
      <c r="F1" s="2" t="s">
        <v>539</v>
      </c>
      <c r="G1" s="2" t="s">
        <v>540</v>
      </c>
      <c r="H1" s="2" t="s">
        <v>541</v>
      </c>
      <c r="I1" s="2" t="s">
        <v>542</v>
      </c>
      <c r="J1" s="2" t="s">
        <v>543</v>
      </c>
      <c r="K1" s="2" t="s">
        <v>544</v>
      </c>
      <c r="L1" s="2" t="s">
        <v>2</v>
      </c>
      <c r="M1" s="2" t="s">
        <v>68</v>
      </c>
      <c r="N1" s="2" t="s">
        <v>545</v>
      </c>
      <c r="O1" s="2" t="s">
        <v>68</v>
      </c>
      <c r="P1" s="2" t="s">
        <v>2</v>
      </c>
      <c r="Q1" s="2" t="s">
        <v>68</v>
      </c>
      <c r="R1" s="2" t="s">
        <v>341</v>
      </c>
      <c r="S1" s="2" t="s">
        <v>546</v>
      </c>
      <c r="T1" s="2" t="s">
        <v>547</v>
      </c>
      <c r="U1" s="2" t="s">
        <v>548</v>
      </c>
    </row>
    <row r="2" spans="1:21">
      <c r="A2" s="4" t="s">
        <v>549</v>
      </c>
      <c r="L2" s="5" t="n">
        <v>51000</v>
      </c>
      <c r="M2" s="5" t="n">
        <v>0</v>
      </c>
      <c r="P2" s="5" t="n">
        <v>51000</v>
      </c>
      <c r="Q2" s="5" t="n">
        <v>0</v>
      </c>
    </row>
    <row r="3" spans="1:21">
      <c r="A3" s="4" t="s">
        <v>550</v>
      </c>
      <c r="L3" s="7" t="n">
        <v>129</v>
      </c>
      <c r="M3" s="7" t="n">
        <v>0</v>
      </c>
      <c r="P3" s="7" t="n">
        <v>129</v>
      </c>
      <c r="Q3" s="7" t="n">
        <v>0</v>
      </c>
    </row>
    <row r="4" spans="1:21">
      <c r="A4" s="4" t="s">
        <v>551</v>
      </c>
      <c r="P4" s="7" t="n">
        <v>108</v>
      </c>
    </row>
    <row r="5" spans="1:21">
      <c r="A5" s="4" t="s">
        <v>552</v>
      </c>
      <c r="P5" s="5" t="n">
        <v>1494000</v>
      </c>
    </row>
    <row r="6" spans="1:21">
      <c r="A6" s="4" t="s">
        <v>553</v>
      </c>
      <c r="L6" s="5" t="n">
        <v>940</v>
      </c>
      <c r="M6" s="5" t="n">
        <v>710</v>
      </c>
      <c r="P6" s="7" t="n">
        <v>2628</v>
      </c>
      <c r="Q6" s="7" t="n">
        <v>1227</v>
      </c>
    </row>
    <row r="7" spans="1:21">
      <c r="A7" s="4" t="s">
        <v>135</v>
      </c>
    </row>
    <row r="8" spans="1:21">
      <c r="A8" s="4" t="s">
        <v>552</v>
      </c>
      <c r="P8" s="5" t="n">
        <v>1407000</v>
      </c>
      <c r="Q8" s="5" t="n">
        <v>1110000</v>
      </c>
    </row>
    <row r="9" spans="1:21">
      <c r="A9" s="4" t="s">
        <v>553</v>
      </c>
      <c r="L9" s="5" t="n">
        <v>779</v>
      </c>
      <c r="M9" s="5" t="n">
        <v>610</v>
      </c>
      <c r="P9" s="7" t="n">
        <v>2379</v>
      </c>
      <c r="Q9" s="7" t="n">
        <v>1022</v>
      </c>
    </row>
    <row r="10" spans="1:21">
      <c r="A10" s="4" t="s">
        <v>554</v>
      </c>
    </row>
    <row r="11" spans="1:21">
      <c r="A11" s="4" t="s">
        <v>555</v>
      </c>
      <c r="P11" s="5" t="n">
        <v>0</v>
      </c>
      <c r="Q11" s="5" t="n">
        <v>64000</v>
      </c>
    </row>
    <row r="12" spans="1:21">
      <c r="A12" s="4" t="s">
        <v>137</v>
      </c>
    </row>
    <row r="13" spans="1:21">
      <c r="A13" s="4" t="s">
        <v>553</v>
      </c>
      <c r="L13" s="7" t="n">
        <v>161</v>
      </c>
      <c r="M13" s="7" t="n">
        <v>100</v>
      </c>
      <c r="P13" s="7" t="n">
        <v>250</v>
      </c>
      <c r="Q13" s="7" t="n">
        <v>205</v>
      </c>
    </row>
    <row r="14" spans="1:21">
      <c r="A14" s="4" t="s">
        <v>556</v>
      </c>
      <c r="P14" s="5" t="n">
        <v>86000</v>
      </c>
      <c r="Q14" s="5" t="n">
        <v>89000</v>
      </c>
    </row>
    <row r="15" spans="1:21">
      <c r="A15" s="4" t="s">
        <v>557</v>
      </c>
      <c r="P15" s="5" t="n">
        <v>39000</v>
      </c>
      <c r="Q15" s="5" t="n">
        <v>10000</v>
      </c>
    </row>
    <row r="16" spans="1:21">
      <c r="A16" s="4" t="s">
        <v>327</v>
      </c>
    </row>
    <row r="17" spans="1:21">
      <c r="A17" s="4" t="s">
        <v>558</v>
      </c>
      <c r="P17" s="4" t="s">
        <v>450</v>
      </c>
    </row>
    <row r="18" spans="1:21">
      <c r="A18" s="4" t="s">
        <v>559</v>
      </c>
    </row>
    <row r="19" spans="1:21">
      <c r="A19" s="4" t="s">
        <v>560</v>
      </c>
      <c r="N19" s="4" t="s">
        <v>561</v>
      </c>
      <c r="O19" s="4" t="s">
        <v>450</v>
      </c>
    </row>
    <row r="20" spans="1:21">
      <c r="A20" s="4" t="s">
        <v>562</v>
      </c>
      <c r="O20" s="7" t="n">
        <v>58</v>
      </c>
    </row>
    <row r="21" spans="1:21">
      <c r="A21" s="4" t="s">
        <v>563</v>
      </c>
    </row>
    <row r="22" spans="1:21">
      <c r="A22" s="4" t="s">
        <v>560</v>
      </c>
      <c r="L22" s="4" t="s">
        <v>561</v>
      </c>
    </row>
    <row r="23" spans="1:21">
      <c r="A23" s="4" t="s">
        <v>562</v>
      </c>
      <c r="L23" s="7" t="n">
        <v>243</v>
      </c>
    </row>
    <row r="24" spans="1:21">
      <c r="A24" s="4" t="s">
        <v>564</v>
      </c>
    </row>
    <row r="25" spans="1:21">
      <c r="A25" s="4" t="s">
        <v>560</v>
      </c>
      <c r="B25" s="4" t="s">
        <v>296</v>
      </c>
    </row>
    <row r="26" spans="1:21">
      <c r="A26" s="4" t="s">
        <v>565</v>
      </c>
    </row>
    <row r="27" spans="1:21">
      <c r="A27" s="4" t="s">
        <v>566</v>
      </c>
      <c r="L27" s="7" t="n">
        <v>2500</v>
      </c>
      <c r="P27" s="7" t="n">
        <v>2500</v>
      </c>
    </row>
    <row r="28" spans="1:21">
      <c r="A28" s="4" t="s">
        <v>567</v>
      </c>
      <c r="P28" s="4" t="s">
        <v>568</v>
      </c>
    </row>
    <row r="29" spans="1:21">
      <c r="A29" s="4" t="s">
        <v>569</v>
      </c>
    </row>
    <row r="30" spans="1:21">
      <c r="A30" s="4" t="s">
        <v>570</v>
      </c>
      <c r="U30" s="5" t="n">
        <v>40000</v>
      </c>
    </row>
    <row r="31" spans="1:21">
      <c r="A31" s="4" t="s">
        <v>571</v>
      </c>
      <c r="T31" s="5" t="n">
        <v>40000</v>
      </c>
    </row>
    <row r="32" spans="1:21">
      <c r="A32" s="4" t="s">
        <v>572</v>
      </c>
      <c r="S32" s="4" t="s">
        <v>573</v>
      </c>
      <c r="T32" s="4" t="s">
        <v>573</v>
      </c>
    </row>
    <row r="33" spans="1:21">
      <c r="A33" s="4" t="s">
        <v>574</v>
      </c>
      <c r="C33" s="5" t="n">
        <v>1124826</v>
      </c>
      <c r="D33" s="5" t="n">
        <v>82461</v>
      </c>
      <c r="G33" s="5" t="n">
        <v>32646</v>
      </c>
      <c r="H33" s="5" t="n">
        <v>59157</v>
      </c>
      <c r="I33" s="5" t="n">
        <v>40000</v>
      </c>
      <c r="J33" s="5" t="n">
        <v>37427</v>
      </c>
      <c r="K33" s="5" t="n">
        <v>37207</v>
      </c>
    </row>
    <row r="34" spans="1:21">
      <c r="A34" s="4" t="s">
        <v>575</v>
      </c>
      <c r="E34" s="5" t="n">
        <v>610774</v>
      </c>
      <c r="F34" s="5" t="n">
        <v>139449</v>
      </c>
    </row>
    <row r="35" spans="1:21">
      <c r="A35" s="4" t="s">
        <v>576</v>
      </c>
      <c r="C35" s="5" t="n">
        <v>2318486</v>
      </c>
    </row>
    <row r="36" spans="1:21">
      <c r="A36" s="4" t="s">
        <v>577</v>
      </c>
      <c r="P36" s="4" t="s">
        <v>578</v>
      </c>
    </row>
    <row r="37" spans="1:21">
      <c r="A37" s="4" t="s">
        <v>558</v>
      </c>
      <c r="P37" s="4" t="s">
        <v>450</v>
      </c>
    </row>
    <row r="38" spans="1:21">
      <c r="A38" s="4" t="s">
        <v>579</v>
      </c>
    </row>
    <row r="39" spans="1:21">
      <c r="A39" s="4" t="s">
        <v>580</v>
      </c>
      <c r="P39" s="4" t="s">
        <v>581</v>
      </c>
    </row>
    <row r="40" spans="1:21">
      <c r="A40" s="4" t="s">
        <v>582</v>
      </c>
    </row>
    <row r="41" spans="1:21">
      <c r="A41" s="4" t="s">
        <v>580</v>
      </c>
      <c r="P41" s="4" t="s">
        <v>583</v>
      </c>
    </row>
    <row r="42" spans="1:21">
      <c r="A42" s="4" t="s">
        <v>584</v>
      </c>
    </row>
    <row r="43" spans="1:21">
      <c r="A43" s="4" t="s">
        <v>560</v>
      </c>
      <c r="P43" s="4" t="s">
        <v>585</v>
      </c>
    </row>
    <row r="44" spans="1:21">
      <c r="A44" s="4" t="s">
        <v>586</v>
      </c>
    </row>
    <row r="45" spans="1:21">
      <c r="A45" s="4" t="s">
        <v>572</v>
      </c>
      <c r="R45" s="4" t="s">
        <v>573</v>
      </c>
    </row>
    <row r="46" spans="1:21">
      <c r="A46" s="4" t="s">
        <v>576</v>
      </c>
      <c r="R46" s="5" t="n">
        <v>2318486</v>
      </c>
    </row>
    <row r="47" spans="1:21">
      <c r="A47" s="4" t="s">
        <v>587</v>
      </c>
      <c r="L47" s="5" t="n">
        <v>1486028</v>
      </c>
      <c r="P47" s="5" t="n">
        <v>1486028</v>
      </c>
    </row>
    <row r="48" spans="1:21">
      <c r="A48" s="4" t="s">
        <v>588</v>
      </c>
    </row>
    <row r="49" spans="1:21">
      <c r="A49" s="4" t="s">
        <v>577</v>
      </c>
      <c r="P49" s="4" t="s">
        <v>578</v>
      </c>
    </row>
    <row r="50" spans="1:21">
      <c r="A50" s="4" t="s">
        <v>589</v>
      </c>
    </row>
    <row r="51" spans="1:21">
      <c r="A51" s="4" t="s">
        <v>580</v>
      </c>
      <c r="P51" s="4" t="s">
        <v>581</v>
      </c>
    </row>
    <row r="52" spans="1:21">
      <c r="A52" s="4" t="s">
        <v>590</v>
      </c>
    </row>
    <row r="53" spans="1:21">
      <c r="A53" s="4" t="s">
        <v>580</v>
      </c>
      <c r="P53" s="4" t="s">
        <v>583</v>
      </c>
    </row>
    <row r="54" spans="1:21">
      <c r="A54" s="4" t="s">
        <v>591</v>
      </c>
    </row>
    <row r="55" spans="1:21">
      <c r="A55" s="4" t="s">
        <v>560</v>
      </c>
      <c r="P55" s="4" t="s">
        <v>585</v>
      </c>
    </row>
    <row r="56" spans="1:21">
      <c r="A56" s="4" t="s">
        <v>592</v>
      </c>
    </row>
    <row r="57" spans="1:21">
      <c r="A57" s="4" t="s">
        <v>560</v>
      </c>
      <c r="P57" s="4" t="s">
        <v>29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7"/>
  </cols>
  <sheetData>
    <row r="1" spans="1:6">
      <c r="A1" s="1" t="s">
        <v>593</v>
      </c>
      <c r="B1" s="2" t="s">
        <v>67</v>
      </c>
      <c r="D1" s="2" t="s">
        <v>1</v>
      </c>
      <c r="F1" s="2" t="s">
        <v>302</v>
      </c>
    </row>
    <row r="2" spans="1:6">
      <c r="B2" s="2" t="s">
        <v>2</v>
      </c>
      <c r="C2" s="2" t="s">
        <v>68</v>
      </c>
      <c r="D2" s="2" t="s">
        <v>2</v>
      </c>
      <c r="E2" s="2" t="s">
        <v>68</v>
      </c>
      <c r="F2" s="2" t="s">
        <v>30</v>
      </c>
    </row>
    <row r="3" spans="1:6">
      <c r="A3" s="4" t="s">
        <v>594</v>
      </c>
      <c r="D3" s="5" t="n">
        <v>1489000</v>
      </c>
    </row>
    <row r="4" spans="1:6">
      <c r="A4" s="4" t="s">
        <v>595</v>
      </c>
      <c r="D4" s="8" t="n">
        <v>8.380000000000001</v>
      </c>
    </row>
    <row r="5" spans="1:6">
      <c r="A5" s="4" t="s">
        <v>596</v>
      </c>
      <c r="D5" s="4" t="s">
        <v>597</v>
      </c>
      <c r="F5" s="4" t="s">
        <v>598</v>
      </c>
    </row>
    <row r="6" spans="1:6">
      <c r="A6" s="4" t="s">
        <v>599</v>
      </c>
      <c r="B6" s="7" t="n">
        <v>4564</v>
      </c>
      <c r="D6" s="7" t="n">
        <v>4564</v>
      </c>
      <c r="F6" s="7" t="n">
        <v>702</v>
      </c>
    </row>
    <row r="7" spans="1:6">
      <c r="A7" s="4" t="s">
        <v>600</v>
      </c>
      <c r="D7" s="5" t="n">
        <v>1494000</v>
      </c>
    </row>
    <row r="8" spans="1:6">
      <c r="A8" s="4" t="s">
        <v>601</v>
      </c>
      <c r="D8" s="8" t="n">
        <v>2.99</v>
      </c>
    </row>
    <row r="9" spans="1:6">
      <c r="A9" s="4" t="s">
        <v>602</v>
      </c>
      <c r="B9" s="5" t="n">
        <v>-51000</v>
      </c>
      <c r="C9" s="5" t="n">
        <v>0</v>
      </c>
      <c r="D9" s="5" t="n">
        <v>-51000</v>
      </c>
      <c r="E9" s="5" t="n">
        <v>0</v>
      </c>
    </row>
    <row r="10" spans="1:6">
      <c r="A10" s="4" t="s">
        <v>603</v>
      </c>
      <c r="D10" s="8" t="n">
        <v>2.5</v>
      </c>
    </row>
    <row r="11" spans="1:6">
      <c r="A11" s="4" t="s">
        <v>604</v>
      </c>
      <c r="D11" s="5" t="n">
        <v>-47000</v>
      </c>
    </row>
    <row r="12" spans="1:6">
      <c r="A12" s="4" t="s">
        <v>605</v>
      </c>
      <c r="D12" s="8" t="n">
        <v>27.45</v>
      </c>
    </row>
    <row r="13" spans="1:6">
      <c r="A13" s="4" t="s">
        <v>594</v>
      </c>
      <c r="B13" s="5" t="n">
        <v>2893000</v>
      </c>
      <c r="D13" s="5" t="n">
        <v>2893000</v>
      </c>
      <c r="F13" s="5" t="n">
        <v>1489000</v>
      </c>
    </row>
    <row r="14" spans="1:6">
      <c r="A14" s="4" t="s">
        <v>595</v>
      </c>
      <c r="B14" s="8" t="n">
        <v>5.37</v>
      </c>
      <c r="D14" s="8" t="n">
        <v>5.37</v>
      </c>
      <c r="F14" s="8" t="n">
        <v>8.380000000000001</v>
      </c>
    </row>
    <row r="15" spans="1:6">
      <c r="A15" s="4" t="s">
        <v>606</v>
      </c>
      <c r="B15" s="5" t="n">
        <v>2832000</v>
      </c>
      <c r="D15" s="5" t="n">
        <v>2832000</v>
      </c>
    </row>
    <row r="16" spans="1:6">
      <c r="A16" s="4" t="s">
        <v>607</v>
      </c>
      <c r="B16" s="8" t="n">
        <v>5.42</v>
      </c>
      <c r="D16" s="8" t="n">
        <v>5.42</v>
      </c>
    </row>
    <row r="17" spans="1:6">
      <c r="A17" s="4" t="s">
        <v>608</v>
      </c>
      <c r="D17" s="4" t="s">
        <v>597</v>
      </c>
    </row>
    <row r="18" spans="1:6">
      <c r="A18" s="4" t="s">
        <v>609</v>
      </c>
      <c r="B18" s="7" t="n">
        <v>4459</v>
      </c>
      <c r="D18" s="7" t="n">
        <v>4459</v>
      </c>
    </row>
    <row r="19" spans="1:6">
      <c r="A19" s="4" t="s">
        <v>610</v>
      </c>
      <c r="B19" s="5" t="n">
        <v>1236000</v>
      </c>
      <c r="D19" s="5" t="n">
        <v>1236000</v>
      </c>
    </row>
    <row r="20" spans="1:6">
      <c r="A20" s="4" t="s">
        <v>611</v>
      </c>
      <c r="B20" s="8" t="n">
        <v>8.630000000000001</v>
      </c>
      <c r="D20" s="8" t="n">
        <v>8.630000000000001</v>
      </c>
    </row>
    <row r="21" spans="1:6">
      <c r="A21" s="4" t="s">
        <v>612</v>
      </c>
      <c r="D21" s="4" t="s">
        <v>613</v>
      </c>
    </row>
    <row r="22" spans="1:6">
      <c r="A22" s="4" t="s">
        <v>614</v>
      </c>
      <c r="B22" s="5" t="n">
        <v>1236000</v>
      </c>
      <c r="D22" s="5" t="n">
        <v>1236000</v>
      </c>
    </row>
    <row r="23" spans="1:6">
      <c r="A23" s="4" t="s">
        <v>615</v>
      </c>
      <c r="B23" s="8" t="n">
        <v>8.630000000000001</v>
      </c>
      <c r="D23" s="8" t="n">
        <v>8.630000000000001</v>
      </c>
    </row>
    <row r="24" spans="1:6">
      <c r="A24" s="4" t="s">
        <v>616</v>
      </c>
      <c r="D24" s="4" t="s">
        <v>613</v>
      </c>
    </row>
    <row r="25" spans="1:6">
      <c r="A25" s="4" t="s">
        <v>617</v>
      </c>
    </row>
    <row r="26" spans="1:6">
      <c r="A26" s="4" t="s">
        <v>618</v>
      </c>
      <c r="D26" s="5" t="n">
        <v>39000</v>
      </c>
    </row>
    <row r="27" spans="1:6">
      <c r="A27" s="4" t="s">
        <v>619</v>
      </c>
      <c r="D27" s="4" t="s">
        <v>84</v>
      </c>
    </row>
    <row r="28" spans="1:6">
      <c r="A28" s="4" t="s">
        <v>620</v>
      </c>
      <c r="D28" s="5" t="n">
        <v>-31000</v>
      </c>
    </row>
    <row r="29" spans="1:6">
      <c r="A29" s="4" t="s">
        <v>621</v>
      </c>
      <c r="D29" s="4" t="s">
        <v>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622</v>
      </c>
      <c r="B1" s="2" t="s">
        <v>1</v>
      </c>
    </row>
    <row r="2" spans="1:3">
      <c r="B2" s="2" t="s">
        <v>2</v>
      </c>
      <c r="C2" s="2" t="s">
        <v>68</v>
      </c>
    </row>
    <row r="3" spans="1:3">
      <c r="A3" s="4" t="s">
        <v>469</v>
      </c>
      <c r="B3" s="4" t="s">
        <v>623</v>
      </c>
      <c r="C3" s="4" t="s">
        <v>624</v>
      </c>
    </row>
    <row r="4" spans="1:3">
      <c r="A4" s="4" t="s">
        <v>472</v>
      </c>
      <c r="B4" s="4" t="s">
        <v>625</v>
      </c>
      <c r="C4" s="4" t="s">
        <v>626</v>
      </c>
    </row>
    <row r="5" spans="1:3">
      <c r="A5" s="4" t="s">
        <v>475</v>
      </c>
      <c r="B5" s="4" t="s">
        <v>627</v>
      </c>
      <c r="C5" s="4" t="s">
        <v>628</v>
      </c>
    </row>
    <row r="6" spans="1:3">
      <c r="A6" s="4" t="s">
        <v>478</v>
      </c>
      <c r="B6" s="4" t="s">
        <v>479</v>
      </c>
      <c r="C6" s="4" t="s">
        <v>479</v>
      </c>
    </row>
    <row r="7" spans="1:3">
      <c r="A7" s="4" t="s">
        <v>629</v>
      </c>
      <c r="B7" s="8" t="n">
        <v>2.3</v>
      </c>
      <c r="C7" s="8" t="n">
        <v>2.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630</v>
      </c>
      <c r="B1" s="2" t="s">
        <v>1</v>
      </c>
    </row>
    <row r="2" spans="1:3">
      <c r="B2" s="2" t="s">
        <v>2</v>
      </c>
      <c r="C2" s="2" t="s">
        <v>68</v>
      </c>
    </row>
    <row r="3" spans="1:3">
      <c r="A3" s="4" t="s">
        <v>469</v>
      </c>
      <c r="B3" s="4" t="s">
        <v>631</v>
      </c>
      <c r="C3" s="4" t="s">
        <v>632</v>
      </c>
    </row>
    <row r="4" spans="1:3">
      <c r="A4" s="4" t="s">
        <v>472</v>
      </c>
      <c r="B4" s="4" t="s">
        <v>585</v>
      </c>
      <c r="C4" s="4" t="s">
        <v>633</v>
      </c>
    </row>
    <row r="5" spans="1:3">
      <c r="A5" s="4" t="s">
        <v>475</v>
      </c>
      <c r="B5" s="4" t="s">
        <v>634</v>
      </c>
      <c r="C5" s="4" t="s">
        <v>635</v>
      </c>
    </row>
    <row r="6" spans="1:3">
      <c r="A6" s="4" t="s">
        <v>478</v>
      </c>
      <c r="B6" s="4" t="s">
        <v>479</v>
      </c>
      <c r="C6" s="4" t="s">
        <v>479</v>
      </c>
    </row>
    <row r="7" spans="1:3">
      <c r="A7" s="4" t="s">
        <v>629</v>
      </c>
      <c r="B7" s="8" t="n">
        <v>2.4</v>
      </c>
      <c r="C7" s="8" t="n">
        <v>2.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6</v>
      </c>
      <c r="B1" s="2" t="s">
        <v>67</v>
      </c>
      <c r="D1" s="2" t="s">
        <v>1</v>
      </c>
    </row>
    <row r="2" spans="1:5">
      <c r="B2" s="2" t="s">
        <v>2</v>
      </c>
      <c r="C2" s="2" t="s">
        <v>68</v>
      </c>
      <c r="D2" s="2" t="s">
        <v>2</v>
      </c>
      <c r="E2" s="2" t="s">
        <v>68</v>
      </c>
    </row>
    <row r="3" spans="1:5">
      <c r="A3" s="4" t="s">
        <v>637</v>
      </c>
      <c r="B3" s="7" t="n">
        <v>940</v>
      </c>
      <c r="C3" s="7" t="n">
        <v>710</v>
      </c>
      <c r="D3" s="7" t="n">
        <v>2628</v>
      </c>
      <c r="E3" s="7" t="n">
        <v>1227</v>
      </c>
    </row>
    <row r="4" spans="1:5">
      <c r="A4" s="4" t="s">
        <v>289</v>
      </c>
    </row>
    <row r="5" spans="1:5">
      <c r="A5" s="4" t="s">
        <v>637</v>
      </c>
      <c r="B5" s="5" t="n">
        <v>51</v>
      </c>
      <c r="C5" s="5" t="n">
        <v>63</v>
      </c>
      <c r="D5" s="5" t="n">
        <v>100</v>
      </c>
      <c r="E5" s="5" t="n">
        <v>142</v>
      </c>
    </row>
    <row r="6" spans="1:5">
      <c r="A6" s="4" t="s">
        <v>638</v>
      </c>
    </row>
    <row r="7" spans="1:5">
      <c r="A7" s="4" t="s">
        <v>637</v>
      </c>
      <c r="B7" s="5" t="n">
        <v>153</v>
      </c>
      <c r="C7" s="5" t="n">
        <v>62</v>
      </c>
      <c r="D7" s="5" t="n">
        <v>247</v>
      </c>
      <c r="E7" s="5" t="n">
        <v>113</v>
      </c>
    </row>
    <row r="8" spans="1:5">
      <c r="A8" s="4" t="s">
        <v>513</v>
      </c>
    </row>
    <row r="9" spans="1:5">
      <c r="A9" s="4" t="s">
        <v>637</v>
      </c>
      <c r="B9" s="7" t="n">
        <v>736</v>
      </c>
      <c r="C9" s="7" t="n">
        <v>585</v>
      </c>
      <c r="D9" s="7" t="n">
        <v>2281</v>
      </c>
      <c r="E9" s="7" t="n">
        <v>97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9</v>
      </c>
      <c r="B1" s="2" t="s">
        <v>640</v>
      </c>
      <c r="C1" s="2" t="s">
        <v>641</v>
      </c>
      <c r="D1" s="2" t="s">
        <v>541</v>
      </c>
      <c r="E1" s="2" t="s">
        <v>642</v>
      </c>
      <c r="F1" s="2" t="s">
        <v>643</v>
      </c>
      <c r="G1" s="2" t="s">
        <v>542</v>
      </c>
      <c r="H1" s="2" t="s">
        <v>642</v>
      </c>
      <c r="I1" s="2" t="s">
        <v>2</v>
      </c>
      <c r="J1" s="2" t="s">
        <v>68</v>
      </c>
      <c r="K1" s="2" t="s">
        <v>2</v>
      </c>
      <c r="L1" s="2" t="s">
        <v>68</v>
      </c>
      <c r="M1" s="2" t="s">
        <v>644</v>
      </c>
      <c r="N1" s="2" t="s">
        <v>645</v>
      </c>
      <c r="O1" s="2" t="s">
        <v>30</v>
      </c>
    </row>
    <row r="2" spans="1:15">
      <c r="A2" s="4" t="s">
        <v>646</v>
      </c>
      <c r="G2" s="7" t="n">
        <v>312500</v>
      </c>
    </row>
    <row r="3" spans="1:15">
      <c r="A3" s="4" t="s">
        <v>647</v>
      </c>
      <c r="D3" s="7" t="n">
        <v>312500</v>
      </c>
      <c r="N3" s="7" t="n">
        <v>625000</v>
      </c>
    </row>
    <row r="4" spans="1:15">
      <c r="A4" s="4" t="s">
        <v>648</v>
      </c>
    </row>
    <row r="5" spans="1:15">
      <c r="A5" s="4" t="s">
        <v>649</v>
      </c>
      <c r="F5" s="5" t="n">
        <v>800000</v>
      </c>
    </row>
    <row r="6" spans="1:15">
      <c r="A6" s="4" t="s">
        <v>650</v>
      </c>
      <c r="F6" s="8" t="n">
        <v>1.25</v>
      </c>
    </row>
    <row r="7" spans="1:15">
      <c r="A7" s="4" t="s">
        <v>651</v>
      </c>
    </row>
    <row r="8" spans="1:15">
      <c r="A8" s="4" t="s">
        <v>649</v>
      </c>
      <c r="E8" s="5" t="n">
        <v>1200000</v>
      </c>
    </row>
    <row r="9" spans="1:15">
      <c r="A9" s="4" t="s">
        <v>650</v>
      </c>
      <c r="E9" s="8" t="n">
        <v>1.25</v>
      </c>
    </row>
    <row r="10" spans="1:15">
      <c r="A10" s="4" t="s">
        <v>652</v>
      </c>
      <c r="E10" s="7" t="n">
        <v>3500000</v>
      </c>
    </row>
    <row r="11" spans="1:15">
      <c r="A11" s="4" t="s">
        <v>653</v>
      </c>
    </row>
    <row r="12" spans="1:15">
      <c r="A12" s="4" t="s">
        <v>654</v>
      </c>
      <c r="H12" s="7" t="n">
        <v>600000</v>
      </c>
    </row>
    <row r="13" spans="1:15">
      <c r="A13" s="4" t="s">
        <v>655</v>
      </c>
    </row>
    <row r="14" spans="1:15">
      <c r="A14" s="4" t="s">
        <v>647</v>
      </c>
      <c r="H14" s="5" t="n">
        <v>2500000</v>
      </c>
    </row>
    <row r="15" spans="1:15">
      <c r="A15" s="4" t="s">
        <v>656</v>
      </c>
      <c r="H15" s="7" t="n">
        <v>1000000</v>
      </c>
    </row>
    <row r="16" spans="1:15">
      <c r="A16" s="4" t="s">
        <v>657</v>
      </c>
    </row>
    <row r="17" spans="1:15">
      <c r="A17" s="4" t="s">
        <v>658</v>
      </c>
      <c r="M17" s="7" t="n">
        <v>500000</v>
      </c>
    </row>
    <row r="18" spans="1:15">
      <c r="A18" s="4" t="s">
        <v>659</v>
      </c>
    </row>
    <row r="19" spans="1:15">
      <c r="A19" s="4" t="s">
        <v>660</v>
      </c>
      <c r="K19" s="7" t="n">
        <v>0</v>
      </c>
      <c r="L19" s="7" t="n">
        <v>0</v>
      </c>
    </row>
    <row r="20" spans="1:15">
      <c r="A20" s="4" t="s">
        <v>661</v>
      </c>
      <c r="I20" s="7" t="n">
        <v>246000</v>
      </c>
      <c r="K20" s="5" t="n">
        <v>246000</v>
      </c>
      <c r="O20" s="7" t="n">
        <v>246000</v>
      </c>
    </row>
    <row r="21" spans="1:15">
      <c r="A21" s="4" t="s">
        <v>662</v>
      </c>
    </row>
    <row r="22" spans="1:15">
      <c r="A22" s="4" t="s">
        <v>661</v>
      </c>
      <c r="I22" s="5" t="n">
        <v>1000000</v>
      </c>
      <c r="K22" s="5" t="n">
        <v>1000000</v>
      </c>
      <c r="O22" s="5" t="n">
        <v>1000000</v>
      </c>
    </row>
    <row r="23" spans="1:15">
      <c r="A23" s="4" t="s">
        <v>663</v>
      </c>
    </row>
    <row r="24" spans="1:15">
      <c r="A24" s="4" t="s">
        <v>661</v>
      </c>
      <c r="I24" s="5" t="n">
        <v>628000</v>
      </c>
      <c r="K24" s="5" t="n">
        <v>628000</v>
      </c>
      <c r="O24" s="5" t="n">
        <v>653000</v>
      </c>
    </row>
    <row r="25" spans="1:15">
      <c r="A25" s="4" t="s">
        <v>664</v>
      </c>
      <c r="C25" s="7" t="n">
        <v>750000</v>
      </c>
    </row>
    <row r="26" spans="1:15">
      <c r="A26" s="4" t="s">
        <v>665</v>
      </c>
    </row>
    <row r="27" spans="1:15">
      <c r="A27" s="4" t="s">
        <v>661</v>
      </c>
      <c r="I27" s="5" t="n">
        <v>192000</v>
      </c>
      <c r="K27" s="5" t="n">
        <v>192000</v>
      </c>
      <c r="O27" s="5" t="n">
        <v>194000</v>
      </c>
    </row>
    <row r="28" spans="1:15">
      <c r="A28" s="4" t="s">
        <v>664</v>
      </c>
      <c r="B28" s="7" t="n">
        <v>200000</v>
      </c>
    </row>
    <row r="29" spans="1:15">
      <c r="A29" s="4" t="s">
        <v>666</v>
      </c>
    </row>
    <row r="30" spans="1:15">
      <c r="A30" s="4" t="s">
        <v>661</v>
      </c>
      <c r="I30" s="5" t="n">
        <v>2000000</v>
      </c>
      <c r="K30" s="5" t="n">
        <v>2000000</v>
      </c>
      <c r="O30" s="7" t="n">
        <v>1900000</v>
      </c>
    </row>
    <row r="31" spans="1:15">
      <c r="A31" s="4" t="s">
        <v>647</v>
      </c>
      <c r="I31" s="7" t="n">
        <v>3500000</v>
      </c>
      <c r="J31" s="7" t="n">
        <v>2100000</v>
      </c>
      <c r="K31" s="7" t="n">
        <v>9300000</v>
      </c>
      <c r="L31" s="7" t="n">
        <v>4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67</v>
      </c>
      <c r="D1" s="2" t="s">
        <v>1</v>
      </c>
    </row>
    <row r="2" spans="1:5">
      <c r="B2" s="2" t="s">
        <v>2</v>
      </c>
      <c r="C2" s="2" t="s">
        <v>68</v>
      </c>
      <c r="D2" s="2" t="s">
        <v>2</v>
      </c>
      <c r="E2" s="2" t="s">
        <v>68</v>
      </c>
    </row>
    <row r="3" spans="1:5">
      <c r="A3" s="4" t="s">
        <v>668</v>
      </c>
      <c r="B3" s="7" t="n">
        <v>4080</v>
      </c>
      <c r="C3" s="7" t="n">
        <v>3262</v>
      </c>
      <c r="D3" s="7" t="n">
        <v>11868</v>
      </c>
      <c r="E3" s="7" t="n">
        <v>7571</v>
      </c>
    </row>
    <row r="4" spans="1:5">
      <c r="A4" s="4" t="s">
        <v>669</v>
      </c>
      <c r="B4" s="5" t="n">
        <v>4091</v>
      </c>
      <c r="C4" s="5" t="n">
        <v>3438</v>
      </c>
      <c r="D4" s="5" t="n">
        <v>11914</v>
      </c>
      <c r="E4" s="5" t="n">
        <v>7820</v>
      </c>
    </row>
    <row r="5" spans="1:5">
      <c r="A5" s="4" t="s">
        <v>670</v>
      </c>
    </row>
    <row r="6" spans="1:5">
      <c r="A6" s="4" t="s">
        <v>671</v>
      </c>
      <c r="B6" s="5" t="n">
        <v>6</v>
      </c>
      <c r="C6" s="5" t="n">
        <v>6</v>
      </c>
      <c r="D6" s="5" t="n">
        <v>19</v>
      </c>
      <c r="E6" s="5" t="n">
        <v>64</v>
      </c>
    </row>
    <row r="7" spans="1:5">
      <c r="A7" s="4" t="s">
        <v>668</v>
      </c>
      <c r="B7" s="4" t="s">
        <v>84</v>
      </c>
      <c r="C7" s="4" t="s">
        <v>84</v>
      </c>
      <c r="D7" s="5" t="n">
        <v>2</v>
      </c>
      <c r="E7" s="5" t="n">
        <v>236</v>
      </c>
    </row>
    <row r="8" spans="1:5">
      <c r="A8" s="4" t="s">
        <v>669</v>
      </c>
      <c r="B8" s="5" t="n">
        <v>6</v>
      </c>
      <c r="C8" s="5" t="n">
        <v>6</v>
      </c>
      <c r="D8" s="5" t="n">
        <v>21</v>
      </c>
      <c r="E8" s="5" t="n">
        <v>300</v>
      </c>
    </row>
    <row r="9" spans="1:5">
      <c r="A9" s="4" t="s">
        <v>672</v>
      </c>
    </row>
    <row r="10" spans="1:5">
      <c r="A10" s="4" t="s">
        <v>671</v>
      </c>
      <c r="B10" s="5" t="n">
        <v>4</v>
      </c>
      <c r="C10" s="5" t="n">
        <v>5</v>
      </c>
      <c r="D10" s="5" t="n">
        <v>25</v>
      </c>
      <c r="E10" s="5" t="n">
        <v>21</v>
      </c>
    </row>
    <row r="11" spans="1:5">
      <c r="A11" s="4" t="s">
        <v>668</v>
      </c>
      <c r="B11" s="5" t="n">
        <v>117</v>
      </c>
      <c r="C11" s="5" t="n">
        <v>164</v>
      </c>
      <c r="D11" s="5" t="n">
        <v>332</v>
      </c>
      <c r="E11" s="5" t="n">
        <v>332</v>
      </c>
    </row>
    <row r="12" spans="1:5">
      <c r="A12" s="4" t="s">
        <v>669</v>
      </c>
      <c r="B12" s="5" t="n">
        <v>121</v>
      </c>
      <c r="C12" s="5" t="n">
        <v>169</v>
      </c>
      <c r="D12" s="5" t="n">
        <v>357</v>
      </c>
      <c r="E12" s="5" t="n">
        <v>353</v>
      </c>
    </row>
    <row r="13" spans="1:5">
      <c r="A13" s="4" t="s">
        <v>673</v>
      </c>
    </row>
    <row r="14" spans="1:5">
      <c r="A14" s="4" t="s">
        <v>671</v>
      </c>
      <c r="B14" s="5" t="n">
        <v>1</v>
      </c>
      <c r="C14" s="4" t="s">
        <v>84</v>
      </c>
      <c r="D14" s="5" t="n">
        <v>2</v>
      </c>
      <c r="E14" s="4" t="s">
        <v>84</v>
      </c>
    </row>
    <row r="15" spans="1:5">
      <c r="A15" s="4" t="s">
        <v>668</v>
      </c>
      <c r="B15" s="5" t="n">
        <v>105</v>
      </c>
      <c r="C15" s="5" t="n">
        <v>8</v>
      </c>
      <c r="D15" s="5" t="n">
        <v>249</v>
      </c>
      <c r="E15" s="5" t="n">
        <v>8</v>
      </c>
    </row>
    <row r="16" spans="1:5">
      <c r="A16" s="4" t="s">
        <v>669</v>
      </c>
      <c r="B16" s="7" t="n">
        <v>106</v>
      </c>
      <c r="C16" s="7" t="n">
        <v>8</v>
      </c>
      <c r="D16" s="7" t="n">
        <v>251</v>
      </c>
      <c r="E16" s="7" t="n">
        <v>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74</v>
      </c>
      <c r="B1" s="2" t="s">
        <v>1</v>
      </c>
    </row>
    <row r="2" spans="1:2">
      <c r="B2" s="2" t="s">
        <v>409</v>
      </c>
    </row>
    <row r="3" spans="1:2">
      <c r="A3" s="4" t="s">
        <v>675</v>
      </c>
    </row>
    <row r="4" spans="1:2">
      <c r="A4" s="4" t="s">
        <v>676</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7</v>
      </c>
      <c r="B1" s="2" t="s">
        <v>67</v>
      </c>
      <c r="D1" s="2" t="s">
        <v>1</v>
      </c>
    </row>
    <row r="2" spans="1:5">
      <c r="B2" s="2" t="s">
        <v>2</v>
      </c>
      <c r="C2" s="2" t="s">
        <v>68</v>
      </c>
      <c r="D2" s="2" t="s">
        <v>2</v>
      </c>
      <c r="E2" s="2" t="s">
        <v>68</v>
      </c>
    </row>
    <row r="3" spans="1:5">
      <c r="A3" s="4" t="s">
        <v>678</v>
      </c>
    </row>
    <row r="4" spans="1:5">
      <c r="A4" s="4" t="s">
        <v>679</v>
      </c>
      <c r="B4" s="7" t="n">
        <v>0</v>
      </c>
      <c r="C4" s="7" t="n">
        <v>548000</v>
      </c>
      <c r="D4" s="7" t="n">
        <v>0</v>
      </c>
      <c r="E4" s="7" t="n">
        <v>1111000</v>
      </c>
    </row>
    <row r="5" spans="1:5">
      <c r="A5" s="4" t="s">
        <v>680</v>
      </c>
    </row>
    <row r="6" spans="1:5">
      <c r="A6" s="4" t="s">
        <v>681</v>
      </c>
      <c r="B6" s="7" t="n">
        <v>6000</v>
      </c>
      <c r="C6" s="7" t="n">
        <v>6000</v>
      </c>
      <c r="D6" s="7" t="n">
        <v>21000</v>
      </c>
      <c r="E6" s="7" t="n">
        <v>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682</v>
      </c>
      <c r="B1" s="2" t="s">
        <v>683</v>
      </c>
      <c r="C1" s="2" t="s">
        <v>384</v>
      </c>
      <c r="D1" s="2" t="s">
        <v>429</v>
      </c>
      <c r="E1" s="2" t="s">
        <v>430</v>
      </c>
      <c r="F1" s="2" t="s">
        <v>431</v>
      </c>
      <c r="G1" s="2" t="s">
        <v>2</v>
      </c>
      <c r="H1" s="2" t="s">
        <v>30</v>
      </c>
    </row>
    <row r="2" spans="1:8">
      <c r="A2" s="4" t="s">
        <v>444</v>
      </c>
      <c r="F2" s="5" t="n">
        <v>1518567</v>
      </c>
    </row>
    <row r="3" spans="1:8">
      <c r="A3" s="4" t="s">
        <v>684</v>
      </c>
      <c r="G3" s="8" t="n">
        <v>0.01</v>
      </c>
      <c r="H3" s="8" t="n">
        <v>0.01</v>
      </c>
    </row>
    <row r="4" spans="1:8">
      <c r="A4" s="4" t="s">
        <v>685</v>
      </c>
      <c r="F4" s="7" t="n">
        <v>2800</v>
      </c>
    </row>
    <row r="5" spans="1:8">
      <c r="A5" s="4" t="s">
        <v>389</v>
      </c>
    </row>
    <row r="6" spans="1:8">
      <c r="A6" s="4" t="s">
        <v>444</v>
      </c>
      <c r="C6" s="5" t="n">
        <v>2094241</v>
      </c>
      <c r="D6" s="5" t="n">
        <v>4079058</v>
      </c>
      <c r="E6" s="5" t="n">
        <v>6173299</v>
      </c>
    </row>
    <row r="7" spans="1:8">
      <c r="A7" s="4" t="s">
        <v>684</v>
      </c>
      <c r="E7" s="8" t="n">
        <v>0.01</v>
      </c>
    </row>
    <row r="8" spans="1:8">
      <c r="A8" s="4" t="s">
        <v>686</v>
      </c>
    </row>
    <row r="9" spans="1:8">
      <c r="A9" s="4" t="s">
        <v>444</v>
      </c>
      <c r="B9" s="5" t="n">
        <v>2400000</v>
      </c>
    </row>
    <row r="10" spans="1:8">
      <c r="A10" s="4" t="s">
        <v>684</v>
      </c>
      <c r="B10" s="8" t="n">
        <v>0.01</v>
      </c>
    </row>
    <row r="11" spans="1:8">
      <c r="A11" s="4" t="s">
        <v>685</v>
      </c>
      <c r="B11" s="7" t="n">
        <v>103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14:22Z</dcterms:created>
  <dcterms:modified xmlns:dcterms="http://purl.org/dc/terms/" xmlns:xsi="http://www.w3.org/2001/XMLSchema-instance" xsi:type="dcterms:W3CDTF">2017-11-14T16:14:22Z</dcterms:modified>
</cp:coreProperties>
</file>